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Commitments (Tables)" sheetId="24" state="visible" r:id="rId24"/>
    <sheet xmlns:r="http://schemas.openxmlformats.org/officeDocument/2006/relationships" name="Equity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Commitments (Details)" sheetId="40" state="visible" r:id="rId40"/>
    <sheet xmlns:r="http://schemas.openxmlformats.org/officeDocument/2006/relationships" name="Commitments (Details Narrative)" sheetId="41" state="visible" r:id="rId41"/>
    <sheet xmlns:r="http://schemas.openxmlformats.org/officeDocument/2006/relationships" name="Equity (Details)" sheetId="42" state="visible" r:id="rId42"/>
    <sheet xmlns:r="http://schemas.openxmlformats.org/officeDocument/2006/relationships" name="Equity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4">
  <si>
    <t>Cover - shares</t>
  </si>
  <si>
    <t>3 Months Ended</t>
  </si>
  <si>
    <t>Mar. 31, 2020</t>
  </si>
  <si>
    <t>Jun. 24, 2020</t>
  </si>
  <si>
    <t>Cover [Abstract]</t>
  </si>
  <si>
    <t>Entity Registrant Name</t>
  </si>
  <si>
    <t>Merion, Inc.</t>
  </si>
  <si>
    <t>Entity Central Index Key</t>
  </si>
  <si>
    <t>000151749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Document Transition Report</t>
  </si>
  <si>
    <t>Entity Interactive Data Current</t>
  </si>
  <si>
    <t>CONDENSED BALANCE SHEETS - USD ($)</t>
  </si>
  <si>
    <t>Dec. 31, 2019</t>
  </si>
  <si>
    <t>CURRENT ASSETS:</t>
  </si>
  <si>
    <t>Cash</t>
  </si>
  <si>
    <t>Accounts receivable, net</t>
  </si>
  <si>
    <t>Inventories</t>
  </si>
  <si>
    <t>Prepaid expenses</t>
  </si>
  <si>
    <t>TOTAL CURRENT ASSETS</t>
  </si>
  <si>
    <t>PROPERTY AND EQUIPMENT, net</t>
  </si>
  <si>
    <t>RIGHT-OF-USE ASSETS</t>
  </si>
  <si>
    <t>DEPOSITS</t>
  </si>
  <si>
    <t>TOTAL ASSETS</t>
  </si>
  <si>
    <t>CURRENT LIABILITIES:</t>
  </si>
  <si>
    <t>Accounts payable and accrued expenses</t>
  </si>
  <si>
    <t>Deferred revenue</t>
  </si>
  <si>
    <t>Lease liabilities - current</t>
  </si>
  <si>
    <t>Long term debt - current</t>
  </si>
  <si>
    <t>Due to shareholder, non-interest bearing</t>
  </si>
  <si>
    <t>Due to third parties, interest bearing</t>
  </si>
  <si>
    <t>Due to third parties, non-interest bearing</t>
  </si>
  <si>
    <t>TOTAL CURRENT LIABILITIES</t>
  </si>
  <si>
    <t>NON-CURRENT LIABILITIES:</t>
  </si>
  <si>
    <t>Lease liabilities - non-current</t>
  </si>
  <si>
    <t>Long term debt</t>
  </si>
  <si>
    <t>Advances from related parties, interest bearing</t>
  </si>
  <si>
    <t>Advances from related parties, non-interest bearing</t>
  </si>
  <si>
    <t>Due to employee</t>
  </si>
  <si>
    <t>TOTAL NON-CURRENT LIABILITIES</t>
  </si>
  <si>
    <t>TOTAL LIABILITIES</t>
  </si>
  <si>
    <t>COMMITMENTS AND CONTINGENCIES</t>
  </si>
  <si>
    <t>SHAREHOLDERS' DEFICIT:</t>
  </si>
  <si>
    <t>Common stock, $0.001 par value, 200,000,000 shares authorized, 177,566,608 and 177,404,608 shares issued and outstanding, as of March 31, 2020 and December 31, 2019, respectively</t>
  </si>
  <si>
    <t>Stock subscription receivable</t>
  </si>
  <si>
    <t>Additional paid-in capital</t>
  </si>
  <si>
    <t>Deferred stock compensation</t>
  </si>
  <si>
    <t>Deficit</t>
  </si>
  <si>
    <t>TOTAL SHAREHOLDERS' DEFICIT</t>
  </si>
  <si>
    <t>TOTAL LIABILITIES AND SHAREHOLDERS' DEFICIT</t>
  </si>
  <si>
    <t>CONDENSED BALANCE SHEETS (Parenthetical) - $ / shares</t>
  </si>
  <si>
    <t>SHAREHOLDERS' DEFICIT</t>
  </si>
  <si>
    <t>Common stock, shares par value</t>
  </si>
  <si>
    <t>Common stock, shares authorized</t>
  </si>
  <si>
    <t>Common stock, shares issued</t>
  </si>
  <si>
    <t>Common stock, shares outstanding</t>
  </si>
  <si>
    <t>CONDENSED STATEMENTS OF OPERATIONS (UNAUDITED) - USD ($)</t>
  </si>
  <si>
    <t>Mar. 31, 2019</t>
  </si>
  <si>
    <t>SALES</t>
  </si>
  <si>
    <t>Direct Sales</t>
  </si>
  <si>
    <t>OEM and Packaging</t>
  </si>
  <si>
    <t>TOTAL SALES</t>
  </si>
  <si>
    <t>COST OF SALES</t>
  </si>
  <si>
    <t>Idle Capacity</t>
  </si>
  <si>
    <t>TOTAL COST OF SALES</t>
  </si>
  <si>
    <t>GROSS PROFIT</t>
  </si>
  <si>
    <t>OPERATING EXPENSES</t>
  </si>
  <si>
    <t>Selling expenses</t>
  </si>
  <si>
    <t>General and administrative expenses</t>
  </si>
  <si>
    <t>Stock compensation expense</t>
  </si>
  <si>
    <t>Gain on disposal of equipment</t>
  </si>
  <si>
    <t>Total operating expenses</t>
  </si>
  <si>
    <t>LOSS FROM OPERATIONS</t>
  </si>
  <si>
    <t>OTHER (EXPENSE) INCOME, net</t>
  </si>
  <si>
    <t>Other income</t>
  </si>
  <si>
    <t>Finance expenses</t>
  </si>
  <si>
    <t>Gain on debt settlement</t>
  </si>
  <si>
    <t>Total other (expense) income, net</t>
  </si>
  <si>
    <t>LOSS BEFORE INCOME TAXES</t>
  </si>
  <si>
    <t>PROVISION FOR INCOME TAXES</t>
  </si>
  <si>
    <t>NET LOSS</t>
  </si>
  <si>
    <t>LOSS PER SHARE</t>
  </si>
  <si>
    <t>Basic and diluted</t>
  </si>
  <si>
    <t>WEIGHTED AVERAGE NUMBER OF COMMON SHARES</t>
  </si>
  <si>
    <t>CONDENSED STATEMENTS OF CHANGES IN SHAREHOLDERS' DEFICIT - USD ($)</t>
  </si>
  <si>
    <t>Total</t>
  </si>
  <si>
    <t>Common Stock</t>
  </si>
  <si>
    <t>Stock Subscription Receivable</t>
  </si>
  <si>
    <t>Additional Paid-In Capital</t>
  </si>
  <si>
    <t>Deferred Stock Compensation</t>
  </si>
  <si>
    <t>Balance, shares at Dec. 31, 2018</t>
  </si>
  <si>
    <t>Balance, amount at Dec. 31, 2018</t>
  </si>
  <si>
    <t>Net loss</t>
  </si>
  <si>
    <t>Issuance of common stock for consulting services, shares</t>
  </si>
  <si>
    <t>Issuance of common stock for consulting services, amount</t>
  </si>
  <si>
    <t>Amortization of deferred stock compensation</t>
  </si>
  <si>
    <t>Issuance of common stock for debt settlement, shares</t>
  </si>
  <si>
    <t>Issuance of common stock for debt settlement, amount</t>
  </si>
  <si>
    <t>Collection of stock subscription</t>
  </si>
  <si>
    <t>Balance, shares at Mar. 31, 2019</t>
  </si>
  <si>
    <t>Balance, amount at Mar. 31, 2019</t>
  </si>
  <si>
    <t>Balance, shares at Dec. 31, 2019</t>
  </si>
  <si>
    <t>Balance, amount at Dec. 31, 2019</t>
  </si>
  <si>
    <t>Issuance of common stock for cash and financing related services, shares</t>
  </si>
  <si>
    <t>Issuance of common stock for cash and financing related services, amount</t>
  </si>
  <si>
    <t>Balance, shares at Mar. 31, 2020</t>
  </si>
  <si>
    <t>Balance, amount at Mar. 31, 2020</t>
  </si>
  <si>
    <t>CONDENSED STATEMENTS OF CASH FLOWS (UNAUDITED) - USD ($)</t>
  </si>
  <si>
    <t>Cash Flows from Operating Activities:</t>
  </si>
  <si>
    <t>Adjustments to reconcile net loss to net cash used in operating activities:</t>
  </si>
  <si>
    <t>Depreciation</t>
  </si>
  <si>
    <t>Amortization of right-of-use assets</t>
  </si>
  <si>
    <t>Bad debt expense</t>
  </si>
  <si>
    <t>Changes in operating assets and liabilities</t>
  </si>
  <si>
    <t>Accounts receivable</t>
  </si>
  <si>
    <t>Deposits</t>
  </si>
  <si>
    <t>Lease liabilities</t>
  </si>
  <si>
    <t>Net Cash Used in Operating Activities</t>
  </si>
  <si>
    <t>Cash Flows from Financing Activities:</t>
  </si>
  <si>
    <t>Proceeds from issuance of common stock and stock subscription</t>
  </si>
  <si>
    <t>Advances from shareholder, non-interest bearing</t>
  </si>
  <si>
    <t>Repayment of shareholder loan, non-interest bearing</t>
  </si>
  <si>
    <t>Repayment of advances from third parties, non-interest bearing</t>
  </si>
  <si>
    <t>Advances from third parties, non-interest bearing</t>
  </si>
  <si>
    <t>Principal payments of debt</t>
  </si>
  <si>
    <t>Net Cash Provided by Financing Activities</t>
  </si>
  <si>
    <t>Net Change in Cash</t>
  </si>
  <si>
    <t>Cash, beginning of period</t>
  </si>
  <si>
    <t>Cash, end of period</t>
  </si>
  <si>
    <t>Supplemental Disclosure of Cash Flow Information:</t>
  </si>
  <si>
    <t>Cash paid for interest</t>
  </si>
  <si>
    <t>Cash paid for income tax</t>
  </si>
  <si>
    <t>Non-cash Transactions of Investing and Financing Activities:</t>
  </si>
  <si>
    <t>Stock issued for debt settlement</t>
  </si>
  <si>
    <t>Stock issued on deferred stock compensation</t>
  </si>
  <si>
    <t>Initial recognition of right-of-use assets and lease liabilities</t>
  </si>
  <si>
    <t>Nonmonetary exchange of equipment and issuance of debt for equipment</t>
  </si>
  <si>
    <t>Organization</t>
  </si>
  <si>
    <t>Note 1. Organization</t>
  </si>
  <si>
    <t xml:space="preserve">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90,000,000 shares of its common stock on a one for on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to Merion, Inc. The Company is a manufacturer and provider of health and nutritional supplements and personal care products currently sold on the internet through our websites, www.dailynu.com and www.merionus.com, and to wholesale distributors. The Company also provides Original Equipment Manufacturer (“OEM”) and packaging services of hard capsules, tablets, solid beverage (sachet packaging), teabags, powder, granules, dietary supplements for export, softgel capsules and health food. </t>
  </si>
  <si>
    <t>Going Concern</t>
  </si>
  <si>
    <t>Note 2. Going Concern</t>
  </si>
  <si>
    <t>Management has determined there is substantial doubt about our ability to continue as a going concern as a result of our lack of significant revenues, significant recurring losses, and negative working capital. If we ar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representatives to sell the Company’s products, investigating and securing various financing resources, including but not limited to borrowing from the Company’s major shareholder, private placements, and the possibility of raising funds through a future public offering.</t>
  </si>
  <si>
    <t>Summary of Significant Accounting Policies</t>
  </si>
  <si>
    <t>Note 3. Summary of Significant Accounting Policies</t>
  </si>
  <si>
    <t>Basis of Presentation These unaudited condensed financial statements have been presented in accordance with accounting principles generally accepted in the United States of America (“U.S. GAAP”).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19, filed with the Securities and Exchange Commission on April 8, 2020.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financial statements include the useful lives of property and equipment, the collectability of receivables and impairment on long-live assets. The inputs into the Company’s judgments and estimates consider the economic implications of COVID-19 on the Company’s critical and significant accounting estimates. Actual results could differ from those estimates. Cash and cash equivalents 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March 31, 2020 December 31, 2019 (Unaudited) Accounts receivable $ 93,114 $ 80,792 Allowance for doubtful accounts (58,445 ) (41,011 ) Accounts receivable, net $ 34,669 $ 39,781 Movement of the allowance for doubtful accounts is as follows: Three months ended March 31, 2020 Year ended December 31, 2019 (Unaudited) Beginning balance $ 41,011 $ - Provision for doubtful accounts 17,434 41,011 Less: write-offs - - Ending balance $ 58,445 $ 41,011 Inventories Inventories are valued at the lower of cost (determined on a first-in, first-out basis) or net realizable value. Inventory consists of nutritional products,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As of March 31, 2020 and December 31, 2019, there were no inventory obsolescence reserves or write-downs. Property and Equipment, net 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 Right-of-use Asset and Lease Liabilities In February 2016, the Financial Accounting Standard Board (“FASB”) issued Accounting Standards Update (“ASU”) 2016-02 “Leases (Topic 842).” The new standard requires lessees to recognize lease assets (“right of use”) and related lease obligations (“lease liabilities”)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adopted this standard as of January 1, 2019 utilizing the practical expedients approach. Impairment of Long-Lived Assets 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Management reviewed the potential impact of COVID-19 and the related disruptions on the Company’s operating results, and based upon potential orders believes that currently there was no impairment during the three months ended March 31, 2020. Deferred Revenue 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Fair Value of Financial Instruments The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Revenue Recognition The Company’s revenue is recognized based on the amount of consideration the Company expects to receive in exchange for satisfying the performance obligations in accordance with ASC 606 Revenue from Contracts with Customers The core principle underlying the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accounts for a contract with a customer when the contract is committed in writing, the rights of the parties, including payment terms, are identified, the contract has commercial substance and consideration is probable of collection. The Company derives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699 and $2,809 for the three months ended March 31, 2020 and 2019,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March 31, 2020 and December 31, 2019 is estimated at $0. In addition to the Company’s 60-day return policy, the Company, at its discretion, may accept a customer’s application for a buy-back of products previously sold within one year at 90% of the original product’s cost less commissions and shipping costs. To date, the Company has not received any buy-back applications. As a result, no allowance for buy-backs had been recorded as of March 31, 2020 and December 31, 2019. The majority of the Company’s product sales are generated from China and all of the Company’s OEM and packaging sales are generated from the United States. While all products are priced in U.S. currency, the Company accepts payments in both U.S. dollars and Hong Kong dollars. Shipping and Handling Expenses Shipping and handling costs incurred by the Company are included in selling expenses and totaled $3,466 and $10,702 for the three months ended March 31, 2020 and 2019, respectively.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general and administrative expenses and totaled $0 and $904 for the three months ended March 31, 2020 and 2019, respectively.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 Basic and Diluted Earnings (Loss) Per Share 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2,300,000 shares of restricted common stock are excluded in the diluted EPS calculation for the three months ended March 31, 2020, due to its anti-dilutive nature. There were no other potential dilutive securities outstanding for the three months ended March 31, 2020 and 2019. Concentration of Credit Risk 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no uninsured balances as of March 31, 2020 and December 31, 2019. Major Customers and Suppliers For the three months ended March 31, 2020, three customers accounted for approximately 68% (29%, 25% and 14%) of the Company’s sales and for the three months ended March 31, 2019, one customer accounted for approximately 30% of the Company’s sales. As of March 31, 2020, two customers accounted for approximately 73% (58% and 15%) of the Company’s accounts receivable. As of December 31, 2019, three customers accounted for approximately 88% (67%, 11% and 10%) of the Company’s accounts receivable. For the three months ended March 31, 2020, one supplier accounted for 100% of the Company’s product purchases and for the three months ended March 31, 2019, four suppliers accounted for approximately 69% (21%, 20%, 16% and 12%) of the Company’s product purchases. Risk and Uncertainties In March 2020, the World Health Organization declared the COVID-19 as a pandemic. Given the rapidly expanding nature of the COVID-19 pandemic, and because substantially all of the Company’s business operations and its major customers are concentrated in China and United States, its business, results of operations, and financial condition could be adversely affected for the rest of fiscal year 2020 and beyon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early adopted this update and it will become effective on January 1, 2023 assuming the Company will remain eligible to be smaller reporting company. The Company is currently evaluating the impact of this new standard on Company’s unaudited condens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anuar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unaudited condensed financial statements and related disclosures. The Company does not believe other recently issued but not yet effective accounting standards, if currently adopted, would have a material effect on the Company’s unaudited condensed financial statements. Reclassifications Certain prior period amounts have been reclassified to conform to the current year presentation. These reclassifications have no effect on the accompanying statements of operations and cash flows.</t>
  </si>
  <si>
    <t>Note 4. Inventories</t>
  </si>
  <si>
    <t xml:space="preserve">Inventories consist of the following: March 31, 2020 December 31, 2019 (Unaudited) Raw materials $ 111,858 $ 101,102 Work-in-progress 8.925 6,776 Finished goods 49,248 57,866 Inventories $ 170,031 $ 165,744 </t>
  </si>
  <si>
    <t>Property and Equipment</t>
  </si>
  <si>
    <t>Note 5. Property and Equipment</t>
  </si>
  <si>
    <t>Property and equipment consist of the following: March 31, 2020 December 31, 2019 (Unaudited) Computer equipment and software $ 114,953 $ 114,953 Furniture and fixtures 26,686 26,686 Automobiles 123,902 179,677 Leasehold improvements 40,053 40,053 Machinery 420,000 420,000 Total 725,594 781,369 Less: accumulated depreciation and amortization (277,913 ) (445,369 ) Property and equipment, net $ 447,681 $ 336,000 Depreciation expense totaled $12,221 and $17,211 for the three months ended March 31, 2020 and 2019, respectively.</t>
  </si>
  <si>
    <t>Debt</t>
  </si>
  <si>
    <t>Note 6. Debt</t>
  </si>
  <si>
    <t>Due to third parties, interest bearing The Company has borrowed money from third parties to fund operations. These third parties consist of the Chief Executive and Financial Officer’s friends and the spouse of a former board member of the Company. These advances have weighted average annual interest rates of 10% and 6% for the three months ended March 31, 2020 and 2019, respectively, are unsecured, and are due on demand or March 30, 2024. As of March 31, 2020 and December 31, 2019, the Company owed $1,500,000 to these third parties, among which, $20,000 are due on March 20, 2024. Interest expense for the three months ended March 31, 2020 and 2019 for the above loans amounted to $37,198 and $1,423, respectively. Due to third parties, non-interest bearing The Company has borrowed money from third parties to fund operations. These third parties consist of the Chief Executive and Financial Officer’s friends and a former board member of the Company. These advances do not bear interest, are unsecured, and are due on demand or March 30, 2024. During the three months ended March 31, 2020 and 2019, additional advances totaled $10,000 and $0, respectively. As of March 31, 2020 and December 31, 2019, the Company owed $110,000 and $100,000 to these third parties, respectively, of which, $50,000 is due on March 20, 2024 Long term debt In March 2020, the Company purchased and financed a vehicle with a six year loan for a total of approximately of $124,000. The Company traded in a fully depreciated vehicle and received a credit of $16,000. The monthly payments are $1,715 from March 2020 to February 2026, with interest at 4.56% per annum. As of March 31, 2020, $106,596 of loan payments remained outstanding, of which $16,066 are due within one year from March 31, 2020. The obligation is payable as follows: Twelve months ended March 31, Amount (Unaudited) 2021 $ 16,066 2022 16,813 2023 17,594 2024 18,411 2025 19,266 Thereafter 18,446 Total long-term debt payment 106,596 Current portion of long-term debt (16,066 ) Long term debt $ 90,530 Interest expense for the three months ended March 31, 2020 for the above loan amounted to $409.</t>
  </si>
  <si>
    <t>Related Party Transactions</t>
  </si>
  <si>
    <t>Note 7. Related Party Transactions</t>
  </si>
  <si>
    <t>Due to shareholder, interest bearing In January 2016, Mr. Dinghua Wang, a major shareholder, director, Chief Executive and Financial Officer of the Company, pledged certain of his personal assets and obtained a personal loan from which he provided funds for the operations of the Company. In consideration for the funds the Company received, the Company agreed to pay the interest on this loan on Mr. Wang’s behalf. This loan has an annual borrowing rate of 9.99%. The full balance of $471,603 was repaid in October 2019. Interest expense for the three months ended March 31, 2020 and 2019 for the above loan amounted to $0 and $12,488. Due to shareholder, non-interest bearing From time to time, Mr. Dinghua Wang, a major shareholder, director, Chief Executive and Financial Officer of the Company, advances monies to the Company and the Company repays such advances. Such business transactions are recorded as due to or from Mr. Wang at the time of the transaction. During the three months ended March 31, 2020 and 2019, advances totaled $8,953 and $84,616, respectively, and payments to Mr. Wang totaled $10,435 and $61,644, respectively. As of March 31, 2020 and December 31, 2019, the balance due to Mr. Wang, non-interest bearing, amounted to $2,436,573 and $2,438,055, respectively. This balance is unsecured and is due on demand. In March 2019, the repayment terms related to $2,000,000 of the total balance was changed by Mr. Wang from due on demand to due on March 20, 2024. Due to employee The Company has borrowed money from Vickie Ho, Executive Vice President of the Company, to fund operations. These advances do not bear interest, are unsecured, and are due on March 20, 2024. As of March 31, 2020 and December 31, 2019, the Company owed $95,000 to such employee. Advances from related parties, interest bearing The Company borrowed $30,000 from a related party to fund operations in July 2016. This related party is the son of the Company’s Chief Executive and Financial Officer. The advance has an annual interest rate of 10%, is unsecured and is due on March 20, 2024. As of March 31, 2020 and December 31, 2019, the Company owed $30,000 to this related party. Interest expense for the three months ended March 31, 2020 and 2019 for the above loans amounted to $748 and $740, respectively. Advances from related parties, non-interest bearing The Company has borrowed money from certain related parties to fund operations. The related parties consist of the Chief Executive and Financial Officer’s immediate family members and relatives. These advances do not bear interest, are unsecured and are due on March 20, 2024. As of March 31, 2020 and December 31, 2019, the Company owed $518,839 to these related parties.</t>
  </si>
  <si>
    <t>Income Taxes</t>
  </si>
  <si>
    <t>Note 8. Income Taxes</t>
  </si>
  <si>
    <t>The following table reconciles the U.S. statutory rates to the Company’s effective tax rate for the three months ended March 31, 2020 and 2019: Three months ended March 31, 2020 Three months ended March 31, 2019 (Unaudited) (Unaudited) Federal statutory rate 21.0 % 21.0 % State statutory rate 7.0 % 7.0 % Valuation allowance (18.4 )% (4.2 )% Permanent difference * (9.6 )% (23.8 )% Effective tax rate 0.0 % 0.0 % *Represents 50% of meal and entertainment expenses and stock compensation expenses that are not deductible. The Company uses the asset and liability method, where deferred tax assets and liabilities are determined based on the expected future tax consequences of temporary differences between the carrying amounts of assets and liabilities for financial and income tax reporting purposes. Deferred taxes are also recognized for net operating loss carry forwards which can be utilized to offset taxable income in the future. The cumulative net operating loss carryforwards that may be applied against future taxable income is approximately $8,732,000 for federal and state income taxes as of March 31, 2020. The cumulative net operating loss carry forward that may be applied against future taxable income is approximately $8,342,000 for federal and state as of December 31, 2019. Net operating loss for the years ended 2017 through 2019 will not expire but limited to 80% of income until utilized. Net operating loss for the years ended 2016 and prior will expire in the years 2031 to 2036. As deferred tax assets may not be fully realizable due to potential recurring losses, management has provided a 100% valuation allowance for the deferred tax assets. The components of the deferred tax assets are as follows: March 31, 2020 December 31, 2019 (Unaudited) Allowance for doubtful accounts $ 16,355 $ 11,476 Amortization of intangible assets 192,667 196,445 Net operating losses 2,233,153 2,125,102 Total deferred tax assets 2,442,175 2,333,023 Valuation allowance (2,442,175 ) (2,333,023 ) Deferred tax assets, net $ - $ - Changes in the value allowance for deferred tax assets increased by $109,152 from $2,333,023 at December 31, 2019 to $2,442,175 at March 31, 2020. During the three months ended March 31, 2020, the Company did not utilized any deferred tax assets from the prior period. As of March 31, 2020, federal tax returns filed for 2017, 2018 and 2019 remain subject to examination by the taxing authorities. As of March 31, 2020, California tax returns filed for 2016, 2017, 2018 and 2019 remain subject to examination by the taxing authorities.</t>
  </si>
  <si>
    <t>Commitments</t>
  </si>
  <si>
    <t>Note 9. Commitments</t>
  </si>
  <si>
    <t xml:space="preserve">Operating lease Effective Januar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anuary 1, 2019, as the Company did not have any existing leases with a lease term in excess of twelve months on January 1, 2019. In January 2019, the Company entered an office lease agreement with a 5-year lease term starting in March 2019 and terminating in February 2024. The Company recognized lease liabilities of approximately $618,000, with a corresponding right-of-use (“ROU”) asset in the same amount based on the present value of the future minimum rental payments of the lease, using an effective interest rate of 4.78%, which was determined using the Company’s estimated incremental borrowing rate. The remaining term of the lease is 3.92 years. In March 2020, the Company entered another new office lease agreement with 3-year lease term starting in March 2020 and terminating in February 2023. The Company recognized lease liabilities of approximately $279,000, with a corresponding right-of-use (“ROU”) asset in the same amount based on the present value of the future minimum rental payments of the new lease, using an effective interest rate of 4.78%, which was determined using the Company’s incremental borrowing rate. The Company also leases factory space on a month-to-month basis, which it classifies as an operating lease. Leases with an initial term of 12 months or less are not recorded on the balance sheet. The Company’s lease agreements do not contain any material residual value guarantees or material restrictive covenants. For the three months ended March 31, 2020 and 2019, lease expenses amounted to $53,620 and $22,095, respectively, of which, $10,500 and $0 are short-term lease expenses, respectively. The five-year maturity of the Company’s lease obligations is presented below: Twelve months ended March 31, Operating lease amount (Unaudited) 2021 $ 205,338 2022 239,800 2023 235,654 2024 135,609 Total lease payments 816,401 Less: interest (70,647 ) Present value of lease liabilities $ 745,754 </t>
  </si>
  <si>
    <t>Equity</t>
  </si>
  <si>
    <t>Note 10. Equity</t>
  </si>
  <si>
    <t xml:space="preserve">Private placements During the three months ended March 31, 2020, the Company entered into a series of Securities Purchase Agreements with various unrelated third party purchasers, pursuant to which the Company sold to these purchasers in private placements an aggregate of 162,000 shares of the Company’s common stock, par value $0.001 per share, at a purchase price of $1.00 per share for an aggregate offering price of $162,000. The sales were completed pursuant to the exemption from registration provided by Regulation S promulgated under the Securities Act of 1933, as amended As of March 31, 2020 and December 31, 2019, $1,110,695 and $1,140,695, respectively, were unpaid and recognized as stock subscription receivables in the accompanying statements of changes in shareholders’ deficit. During the three months ended March 31, 2020 and 2019, the Company received $50,000 and $62,500 of the stock subscription receivables, respectively. Settlement of debt On March 19, 2019, the Company entered into two Debt Repayment Agreements with two creditors of the Company (the “Creditors”), pursuant to which the Company agreed to repay $135,851 owed to the Creditors in the form of 295,480 shares of Company’s common stock at an average debt conversion rate of $0.46 per share (the “Debt Repayment”). The Debt Repayment was completed pursuant to the exemption from registration provided by Regulation S promulgated under the Securities Act of 1933, as amended. The closing price of the Company’s common stock on March 19, 2019 was $0.60 per share, which resulted in a loss on settlement of debt of $41,437. On March 30, 2019, the Company entered into four Debt Repayment Agreements with four creditors of the Company (the “Creditors”), pursuant to which the Company agreed to repay $868,682 owed to the Creditors in the form of 976,364 shares of Company’s common stock at an average debt conversion rate of $0.89 per share (the “Debt Repayment”). The Debt Repayment was completed pursuant to the exemption from registration provided by Regulation S promulgated under the Securities Act of 1933, as amended. The closing price of the Company’s common stock on March 30, 2019 was $0.60 per share, which resulted in a gain on settlement of debt of $282,863. Common stock issued for consulting services On August 30, 2018, the Company entered into two advisory agreements with two advisors (the “Financial Advisors”), pursuant to which the Company engaged the Financial Advisors to provide certain financial advisory services for a service period of six months. As compensation for the services, the Company agreed to issue the Financial Advisors an aggregate of 67,916 shares of its common stock, par value $0.001. These shares are valued at $20,375, determined using the closing price of the Company’s common stock on August 30, 2018 of $0.30 per share. For the three months ended March 31, 2020 and 2019, amortization of deferred stock compensation of these shares amounted to $0 and $6,792, respectively. On January 23, 2019, the Company entered into a consulting agreement with Redfield Management Service limited for business, finance and investor relations services. The consultant is due a monthly consulting fee of $7,000 and 50,000 shares, to be paid every three months. The term of the agreement was for one year. The service agreement was terminated at the end of April 2019 and the Company issued a total of 200,000 shares of its common stock. For the three months ended March 31, 2020 and 2019, amortization of deferred stock compensation of these shares amounted to $0 and $80,000, respectively. On March 13, 2019, the Company entered into a consulting agreement with Global Merchants Union (“GMU”), pursuant to which GMU was to provide business and financial operation and planning consultation services to the Company for consideration of $7,500 per month and a one-time stock payment of 1,000,000 shares of common stock of the Company (the “Share Payment”). Shares subject to the Share Payment were to be issued to GMU within 30 days after the agreement was signed. The term of the agreement was for one year but the cash consideration and payment obligation by the Company under this agreement was terminated in May 2019. For the three months ended March 31, 2020 and 2019, amortization of deferred compensation of these shares amounted to $125,000 and $25,000, respectively. Issuance of restricted common stock On July 13, 2018, the Board of Directors of the Company approved the grant of 2,300,000 restricted stock units (the “RSUs”) to three employees of the Company, pursuant to the Merion, Inc. 2018 Omnibus Equity Plan. Thirty percent of the RSUs vested on July 13, 2019, thirty percent of the RSUs will vest on July 13, 2020, and the remaining forty percent of the RSUs will vest on July 13, 2021, in each case provided that the employee remains employed, in good standing, by the Company. These shares were valued at $851,000, determined using the closing price of the Company’s common stock on July 13, 2018 of $0.37 per share, and are being amortized ratably over the term of the vesting periods of three years on a straight line basis. The Company accounts for the restricted common stock as equity-settled awards in accordance with ASC 718. For the three months ended March 31, 2020 and 2019, amortization of deferred stock compensation of these shares amounted to $63,650 and $62,951, respectively. Deferred stock compensation of $412,443 and $476,093 has been recognized as a reduction of shareholders’ deficit as the services have not been performed as of March 31, 2020 and December 31, 2019, respectively. The following table summarizes unvested restricted common stock activity for the three months ended March 31, 2020 and for the year ended December 31, 2019: Number of shares Weighted average grant-date fair value per share Outstanding as of December 31, 2018 2,300,000 $ 0.37 Granted - - Vested 690,000 - Forfeited - - Outstanding as of December 31, 2019 1,610,000 $ 0.37 Granted - - Vested - - Forfeited - - Outstanding as of March 31, 2020 1,610,000 $ 0.37 </t>
  </si>
  <si>
    <t>Subsequent Events</t>
  </si>
  <si>
    <t>Note 11 - Subsequent Events</t>
  </si>
  <si>
    <t>The Company evaluated all events and transactions that occurred after March 31, 2020 up through the date the Company issued these unaudited condensed financial statements on June 26, 2020. Coronavirus (COVID-19) Recently, a novel strain of coronavirus (COVID-19) surfaced and has spread rapidly to many parts of China and other parts of the world, including the United States. The epidemic has resulted in quarantines, travel restrictions, and the temporary closure of stores and facilities in China, United States, and elsewhere around the world. Substantially all of the Company’s revenues are concentrated in China and the United States. Consequently, the COVID-19 outbreak may materially adversely affect the Company’s business operations, financial condition and operating results for 2020, including but not limited to the material negative impact to the Company’s production and delivery, total revenues, slower collection of accounts receivables and additional allowance for doubtful accounts. Although the impact of the COVID-19 lead the Company to the temporary closure of its offices from March 19, 2020 and June 8, 2020, the Company’s CEO has been working remotely from home and effectively using video/telephone conference to market its products and its OEM/packaging services. The Company had successfully signed an OEM contract with a customer in China in April 2020 and the Company is expecting to generate a significant amount of revenue from this customer in the last two quarters of 2020. In addition, considering the Company’s products are health supplements, it also expects growth in demand at a time when everyone’s health is at risk. The Company is hoping this translates into sustainable growth as the awareness of the importance of health expands. Although the Company expects that its health supplement products and its OEM/packaging services will still be in demand due to awareness of the importance of health growing along with the realities of COVID-19, the global economy may be negatively affected by COVID-19 and there is continued uncertainty about the duration and intensity of the impact of COVID-19. Many of our customers are individuals and small and medium-sized enterprises (SMEs), which may not have strong cash flows or be well capitalized, and may be vulnerable to a pandemic outbreak and slowing macroeconomic conditions. If the SMEs cannot weather the COVID-19 pandemic and the resulting economic impact, or cannot resume business as usual after a prolonged outbreak, the Company’s revenues and business operations may be materially and adversely impacted. Because of the uncertainty surrounding the COVID-19 outbreak, the financial impact cannot be reasonably estimated at this time. The Company’s total revenues in April and May of 2020 were lower as compared to the same period of 2019, and there is no guarantee that its total revenues will grow or remain at a similar level year over year in the last two quarters of 2020, although the Company recently signed an OEM contract as mentioned above. Paycheck Protection Program (“PPP”) On April 17, 2020, the Company received loan proceeds in the amount of approximately $131,100 under the U.S. Small Business Administration (“SBA”)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 The loan forgiveness amount will be reduced for any Economic Injury Disaster Loan (“EIDL”) advance of $10,000 that the Company received on April 28, 2020. The amount of loan forgiveness will be further reduced if the borrower terminates employees or reduces salaries during the eight-week period by more than 25%. The Company intends to use the proceeds for purposes consistent with the PPP. While the Company currently believes that its use of the loan proceeds of $121,100, net of EIDL advances, will meet the conditions for forgiveness of the loan and intends to file for loan forgiveness after eight weeks after receipt of loan proceeds. There can be no assurance that the full amount of the loan will be forgiven.</t>
  </si>
  <si>
    <t>Summary of Significant Accounting Policies (Policies)</t>
  </si>
  <si>
    <t>Basis of Presentation</t>
  </si>
  <si>
    <t>These unaudited condensed financial statements have been presented in accordance with accounting principles generally accepted in the United States of America (“U.S. GAAP”).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19, filed with the Securities and Exchange Commission on April 8, 2020.</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financial statements include the useful lives of property and equipment, the collectability of receivables and impairment on long-live assets. The inputs into the Company’s judgments and estimates consider the economic implications of COVID-19 on the Company’s critical and significant accounting estimates. Actual results could differ from those estimates.</t>
  </si>
  <si>
    <t>Cash and cash equivalents</t>
  </si>
  <si>
    <t>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March 31, 2020 December 31, 2019 (Unaudited) Accounts receivable $ 93,114 $ 80,792 Allowance for doubtful accounts (58,445 ) (41,011 ) Accounts receivable, net $ 34,669 $ 39,781 Movement of the allowance for doubtful accounts is as follows: Three months ended March 31, 2020 Year ended December 31, 2019 (Unaudited) Beginning balance $ 41,011 $ - Provision for doubtful accounts 17,434 41,011 Less: write-offs - - Ending balance $ 58,445 $ 41,011 </t>
  </si>
  <si>
    <t>Inventories are valued at the lower of cost (determined on a first-in, first-out basis) or net realizable value. Inventory consists of nutritional products,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As of March 31, 2020 and December 31, 2019, there were no inventory obsolescence reserves or write-downs.</t>
  </si>
  <si>
    <t>Property and Equipment, net</t>
  </si>
  <si>
    <t>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t>
  </si>
  <si>
    <t>Right-of-use Asset and Lease Liabilities</t>
  </si>
  <si>
    <t>In February 2016, the Financial Accounting Standard Board (“FASB”) issued Accounting Standards Update (“ASU”) 2016-02 “Leases (Topic 842).” The new standard requires lessees to recognize lease assets (“right of use”) and related lease obligations (“lease liabilities”)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adopted this standard as of January 1, 2019 utilizing the practical expedients approach.</t>
  </si>
  <si>
    <t>Impairment of Long-Lived Assets</t>
  </si>
  <si>
    <t>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Management reviewed the potential impact of COVID-19 and the related disruptions on the Company’s operating results, and based upon potential orders believes that currently there was no impairment during the three months ended March 31, 2020.</t>
  </si>
  <si>
    <t>Deferred Revenue</t>
  </si>
  <si>
    <t>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t>
  </si>
  <si>
    <t>Fair Value of Financial Instruments</t>
  </si>
  <si>
    <t>The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t>
  </si>
  <si>
    <t>Revenue Recognition</t>
  </si>
  <si>
    <t>The Company’s revenue is recognized based on the amount of consideration the Company expects to receive in exchange for satisfying the performance obligations in accordance with ASC 606 Revenue from Contracts with Customers The core principle underlying the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accounts for a contract with a customer when the contract is committed in writing, the rights of the parties, including payment terms, are identified, the contract has commercial substance and consideration is probable of collection. The Company derives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699 and $2,809 for the three months ended March 31, 2020 and 2019,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March 31, 2020 and December 31, 2019 is estimated at $0. In addition to the Company’s 60-day return policy, the Company, at its discretion, may accept a customer’s application for a buy-back of products previously sold within one year at 90% of the original product’s cost less commissions and shipping costs. To date, the Company has not received any buy-back applications. As a result, no allowance for buy-backs had been recorded as of March 31, 2020 and December 31, 2019. The majority of the Company’s product sales are generated from China and all of the Company’s OEM and packaging sales are generated from the United States. While all products are priced in U.S. currency, the Company accepts payments in both U.S. dollars and Hong Kong dollars.</t>
  </si>
  <si>
    <t>Shipping and Handling Expenses</t>
  </si>
  <si>
    <t>Shipping and handling costs incurred by the Company are included in selling expenses and totaled $3,466 and $10,702 for the three months ended March 31, 2020 and 2019, respectively.</t>
  </si>
  <si>
    <t>Research and Development ("R&amp;D") Expenses</t>
  </si>
  <si>
    <t>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general and administrative expenses and totaled $0 and $904 for the three months ended March 31, 2020 and 2019, respectively.</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t>
  </si>
  <si>
    <t>Basic and Diluted Earnings (Loss) Per Share</t>
  </si>
  <si>
    <t>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2,300,000 shares of restricted common stock are excluded in the diluted EPS calculation for the three months ended March 31, 2020, due to its anti-dilutive nature. There were no other potential dilutive securities outstanding for the three months ended March 31, 2020 and 2019.</t>
  </si>
  <si>
    <t>Concentration of Credit Risk</t>
  </si>
  <si>
    <t>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no uninsured balances as of March 31, 2020 and December 31, 2019. Major Customers and Suppliers For the three months ended March 31, 2020, three customers accounted for approximately 68% (29%, 25% and 14%) of the Company’s sales and for the three months ended March 31, 2019, one customer accounted for approximately 30% of the Company’s sales. As of March 31, 2020, two customers accounted for approximately 73% (58% and 15%) of the Company’s accounts receivable. As of December 31, 2019, three customers accounted for approximately 88% (67%, 11% and 10%) of the Company’s accounts receivable. For the three months ended March 31, 2020, one supplier accounted for 100% of the Company’s product purchases and for the three months ended March 31, 2019, four suppliers accounted for approximately 69% (21%, 20%, 16% and 12%) of the Company’s product purchases.</t>
  </si>
  <si>
    <t>Risk and Uncertainties</t>
  </si>
  <si>
    <t>In March 2020, the World Health Organization declared the COVID-19 as a pandemic. Given the rapidly expanding nature of the COVID-19 pandemic, and because substantially all of the Company’s business operations and its major customers are concentrated in China and United States, its business, results of operations, and financial condition could be adversely affected for the rest of fiscal year 2020 and beyon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early adopted this update and it will become effective on January 1, 2023 assuming the Company will remain eligible to be smaller reporting company. The Company is currently evaluating the impact of this new standard on Company’s unaudited condens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anuar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unaudited condensed financial statements and related disclosures. The Company does not believe other recently issued but not yet effective accounting standards, if currently adopted, would have a material effect on the Company’s unaudited condensed financial statements.</t>
  </si>
  <si>
    <t>Reclassifications</t>
  </si>
  <si>
    <t>Certain prior period amounts have been reclassified to conform to the current year presentation. These reclassifications have no effect on the accompanying statements of operations and cash flows.</t>
  </si>
  <si>
    <t>Summary of Significant Accounting Policies (Tables)</t>
  </si>
  <si>
    <t>Movement of allowance for doubtful accounts</t>
  </si>
  <si>
    <t xml:space="preserve"> March 31, 2020 December 31, 2019 (Unaudited) Accounts receivable $ 93,114 $ 80,792 Allowance for doubtful accounts (58,445 ) (41,011 ) Accounts receivable, net $ 34,669 $ 39,781 </t>
  </si>
  <si>
    <t>Accounts receivable balance and allowance for doubtful accounts</t>
  </si>
  <si>
    <t xml:space="preserve"> Three months ended March 31, 2020 Year ended December 31, 2019 (Unaudited) Beginning balance $ 41,011 $ - Provision for doubtful accounts 17,434 41,011 Less: write-offs - - Ending balance $ 58,445 $ 41,011 </t>
  </si>
  <si>
    <t>Property and Equipment useful lives</t>
  </si>
  <si>
    <t xml:space="preserve"> Machinery 10 years Computer and software 3 to 5 years Furniture and fixtures 5 to 10 years Vehicles 5 to 7 years Leasehold improvements over the lesser of the remaining lease term or the expected life of the improvement</t>
  </si>
  <si>
    <t>Inventories (Tables)</t>
  </si>
  <si>
    <t xml:space="preserve"> March 31, 2020 December 31, 2019 (Unaudited) Raw materials $ 111,858 $ 101,102 Work-in-progress 8.925 6,776 Finished goods 49,248 57,866 Inventories $ 170,031 $ 165,744 </t>
  </si>
  <si>
    <t>Property and Equipment (Tables)</t>
  </si>
  <si>
    <t xml:space="preserve"> March 31, 2020 December 31, 2019 (Unaudited) Computer equipment and software $ 114,953 $ 114,953 Furniture and fixtures 26,686 26,686 Automobiles 123,902 179,677 Leasehold improvements 40,053 40,053 Machinery 420,000 420,000 Total 725,594 781,369 Less: accumulated depreciation and amortization (277,913 ) (445,369 ) Property and equipment, net $ 447,681 $ 336,000 </t>
  </si>
  <si>
    <t>Debt (Tables)</t>
  </si>
  <si>
    <t>Schedule of long term debt</t>
  </si>
  <si>
    <t xml:space="preserve"> Twelve months ended March 31, Amount (Unaudited) 2021 $ 16,066 2022 16,813 2023 17,594 2024 18,411 2025 19,266 Thereafter 18,446 Total long-term debt payment 106,596 Current portion of long-term debt (16,066 ) Long term debt $ 90,530 </t>
  </si>
  <si>
    <t>Income Taxes (Tables)</t>
  </si>
  <si>
    <t>Reconciliation of statutory tax rate</t>
  </si>
  <si>
    <t xml:space="preserve"> Three months ended March 31, 2020 Three months ended March 31, 2019 (Unaudited) (Unaudited) Federal statutory rate 21.0 % 21.0 % State statutory rate 7.0 % 7.0 % Valuation allowance (18.4 )% (4.2 )% Permanent difference * (9.6 )% (23.8 )% Effective tax rate 0.0 % 0.0 %</t>
  </si>
  <si>
    <t>Deferred tax assets</t>
  </si>
  <si>
    <t xml:space="preserve"> March 31, 2020 December 31, 2019 (Unaudited) Allowance for doubtful accounts $ 16,355 $ 11,476 Amortization of intangible assets 192,667 196,445 Net operating losses 2,233,153 2,125,102 Total deferred tax assets 2,442,175 2,333,023 Valuation allowance (2,442,175 ) (2,333,023 ) Deferred tax assets, net $ - $ - </t>
  </si>
  <si>
    <t>Commitments (Tables)</t>
  </si>
  <si>
    <t>Summary of lease obligations</t>
  </si>
  <si>
    <t xml:space="preserve"> Twelve months ended March 31, Operating lease amount (Unaudited) 2021 $ 205,338 2022 239,800 2023 235,654 2024 135,609 Total lease payments 816,401 Less: interest (70,647 ) Present value of lease liabilities $ 745,754 </t>
  </si>
  <si>
    <t>Equity (Tables)</t>
  </si>
  <si>
    <t>Summary of unvested restricted common stock activity</t>
  </si>
  <si>
    <t xml:space="preserve"> Number of shares Weighted average grant-date fair value per share Outstanding as of December 31, 2018 2,300,000 $ 0.37 Granted - - Vested 690,000 - Forfeited - - Outstanding as of December 31, 2019 1,610,000 $ 0.37 Granted - - Vested - - Forfeited - - Outstanding as of March 31, 2020 1,610,000 $ 0.37 </t>
  </si>
  <si>
    <t>Organization (Details Narrative) - Merger agreement [Member] - E-World USA Holdings, Inc. [Member]</t>
  </si>
  <si>
    <t>1 Months Ended</t>
  </si>
  <si>
    <t>Apr. 30, 2011shares</t>
  </si>
  <si>
    <t>Common stock issued at merger agreement</t>
  </si>
  <si>
    <t>Common stock issued at merger agreement, description</t>
  </si>
  <si>
    <t xml:space="preserve">One for one basis for each share of E-World CA&amp;#8217;s common stock issued and outstanding at the date of the merger. </t>
  </si>
  <si>
    <t>Summary of Significant Accounting Policies (Details) - USD ($)</t>
  </si>
  <si>
    <t>Allowance for doubtful accounts</t>
  </si>
  <si>
    <t>Summary of Significant Accounting Policies (Details 1) - USD ($)</t>
  </si>
  <si>
    <t>12 Months Ended</t>
  </si>
  <si>
    <t>Beginning balance</t>
  </si>
  <si>
    <t>Provision for doubtful accounts</t>
  </si>
  <si>
    <t>Less: write-offs</t>
  </si>
  <si>
    <t>Ending balance</t>
  </si>
  <si>
    <t>Summary of Significant Accounting Policies (Details 2)</t>
  </si>
  <si>
    <t>Machinery [Member]</t>
  </si>
  <si>
    <t>Estimated useful lives</t>
  </si>
  <si>
    <t>10 years</t>
  </si>
  <si>
    <t>Computer and software [Member] | Minimum [Member]</t>
  </si>
  <si>
    <t>3 years</t>
  </si>
  <si>
    <t>Computer and software [Member] | Maximum [Member]</t>
  </si>
  <si>
    <t>5 years</t>
  </si>
  <si>
    <t>Furniture and fixtures [Member] | Minimum [Member]</t>
  </si>
  <si>
    <t>Furniture and fixtures [Member] | Maximum [Member]</t>
  </si>
  <si>
    <t>Vehicles [Member] | Minimum [Member]</t>
  </si>
  <si>
    <t>Vehicles [Member] | Maximum [Member]</t>
  </si>
  <si>
    <t>7 years</t>
  </si>
  <si>
    <t>Leasehold improvement [Member]</t>
  </si>
  <si>
    <t>Estimated useful lives for leasehold improvement</t>
  </si>
  <si>
    <t>over the lesser of the remaining lease term or the expected life of the improvement</t>
  </si>
  <si>
    <t>Summary of Significant Accounting Policies (Details Narrative) - USD ($)</t>
  </si>
  <si>
    <t>Product return allowance</t>
  </si>
  <si>
    <t>Shipping and handling fee revenues</t>
  </si>
  <si>
    <t>Product warranty description</t>
  </si>
  <si>
    <t>In addition to the Company&amp;#8217;s 60-day return policy, the Company, at its discretion, may accept a customer&amp;#8217;s application for a buy-back of products previously sold within one year at 90% of the original product&amp;#8217;s cost less commissions and shipping costs.</t>
  </si>
  <si>
    <t>Shipping and handling costs</t>
  </si>
  <si>
    <t>Research and development expenses</t>
  </si>
  <si>
    <t>Product sales</t>
  </si>
  <si>
    <t>68.00%</t>
  </si>
  <si>
    <t>30.00%</t>
  </si>
  <si>
    <t>73.00%</t>
  </si>
  <si>
    <t>88.00%</t>
  </si>
  <si>
    <t>Product purchases</t>
  </si>
  <si>
    <t>69.00%</t>
  </si>
  <si>
    <t>One Supplier [Member]</t>
  </si>
  <si>
    <t>100.00%</t>
  </si>
  <si>
    <t>21.00%</t>
  </si>
  <si>
    <t>Two Supplier [Member]</t>
  </si>
  <si>
    <t>20.00%</t>
  </si>
  <si>
    <t>Three Supplier [Member]</t>
  </si>
  <si>
    <t>16.00%</t>
  </si>
  <si>
    <t>Four Supplier [Member]</t>
  </si>
  <si>
    <t>12.00%</t>
  </si>
  <si>
    <t>One Customer [Member]</t>
  </si>
  <si>
    <t>29.00%</t>
  </si>
  <si>
    <t>58.00%</t>
  </si>
  <si>
    <t>67.00%</t>
  </si>
  <si>
    <t>Two Customer [Member]</t>
  </si>
  <si>
    <t>25.00%</t>
  </si>
  <si>
    <t>15.00%</t>
  </si>
  <si>
    <t>11.00%</t>
  </si>
  <si>
    <t>Three Customer [Member]</t>
  </si>
  <si>
    <t>14.00%</t>
  </si>
  <si>
    <t>10.00%</t>
  </si>
  <si>
    <t>Restricted Common Stock [Member]</t>
  </si>
  <si>
    <t>Anti-dilutive securities excluded from computation of EPS</t>
  </si>
  <si>
    <t>Inventories (Details) - USD ($)</t>
  </si>
  <si>
    <t>Raw materials</t>
  </si>
  <si>
    <t>Work-in-progress</t>
  </si>
  <si>
    <t>Finished goods</t>
  </si>
  <si>
    <t>Property and Equipment (Details) - USD ($)</t>
  </si>
  <si>
    <t>Property and equipment, gross</t>
  </si>
  <si>
    <t>Less: accumulated depreciation and amortization</t>
  </si>
  <si>
    <t>Property and equipment, net</t>
  </si>
  <si>
    <t>Computer equipment and software [Member]</t>
  </si>
  <si>
    <t>Furniture and fixtures [Member]</t>
  </si>
  <si>
    <t>Automobiles [Member]</t>
  </si>
  <si>
    <t>Property and Equipment (Details Narrative) - USD ($)</t>
  </si>
  <si>
    <t>Depreciation expense</t>
  </si>
  <si>
    <t>Debt (Details) - USD ($)</t>
  </si>
  <si>
    <t>2021</t>
  </si>
  <si>
    <t>2022</t>
  </si>
  <si>
    <t>2023</t>
  </si>
  <si>
    <t>2024</t>
  </si>
  <si>
    <t>2025</t>
  </si>
  <si>
    <t>Thereafter</t>
  </si>
  <si>
    <t>Total long-term debt payment</t>
  </si>
  <si>
    <t>Current portion of long-term debt</t>
  </si>
  <si>
    <t>Debt (Details Narrative) - USD ($)</t>
  </si>
  <si>
    <t>Interest expense</t>
  </si>
  <si>
    <t>Third party borrowing non interest bearing [Member]</t>
  </si>
  <si>
    <t>Maturity date</t>
  </si>
  <si>
    <t>Mar. 30,
		2024</t>
  </si>
  <si>
    <t>Third party borrowing interest bearing [Member]</t>
  </si>
  <si>
    <t>Interest rate</t>
  </si>
  <si>
    <t>6.00%</t>
  </si>
  <si>
    <t>Third party borrowing One [Member]</t>
  </si>
  <si>
    <t>Description of due to third party, interest bearing</t>
  </si>
  <si>
    <t xml:space="preserve">The Company owed $1,500,000 to these third parties, among which, $20,000 are due on March 20, 2024. </t>
  </si>
  <si>
    <t>Description of due to third parties, non-interest bearing</t>
  </si>
  <si>
    <t>The Company owed $110,000 and $100,000 to these third parties, respectively, of which, $50,000 is due on March 20, 2024</t>
  </si>
  <si>
    <t>Vehicles [Member]</t>
  </si>
  <si>
    <t>Long term loan</t>
  </si>
  <si>
    <t>Loan term</t>
  </si>
  <si>
    <t>6 years</t>
  </si>
  <si>
    <t>Periodic payment, monthly</t>
  </si>
  <si>
    <t>4.56%</t>
  </si>
  <si>
    <t>Periodic payment term</t>
  </si>
  <si>
    <t>From March 2020 to February 2026</t>
  </si>
  <si>
    <t>Proceeds from sale of assets</t>
  </si>
  <si>
    <t>Loan outstanding</t>
  </si>
  <si>
    <t>Interest expenses</t>
  </si>
  <si>
    <t>Related Party Transactions (Details Narrative) - USD ($)</t>
  </si>
  <si>
    <t>Jul. 31, 2016</t>
  </si>
  <si>
    <t>Jan. 31, 2016</t>
  </si>
  <si>
    <t>Proceeds from related party debt</t>
  </si>
  <si>
    <t>Chief Executive Officer [Member]</t>
  </si>
  <si>
    <t>Mar. 20,
		2024</t>
  </si>
  <si>
    <t>Due to shareholder, interest bearing</t>
  </si>
  <si>
    <t>Chief Executive Officer [Member] | Unsecured loan [Member]</t>
  </si>
  <si>
    <t>Loan extension description</t>
  </si>
  <si>
    <t>In March 2019, the repayment term related to $2,000,000 of the total balance was changed by Mr. Wang from due on demand to due on March 20, 2024.</t>
  </si>
  <si>
    <t>Due to shareholder, interest bearing [Member] | Chief Executive Officer [Member]</t>
  </si>
  <si>
    <t>The full balance of $471,603 was repaid in October 2019.</t>
  </si>
  <si>
    <t>9.99%</t>
  </si>
  <si>
    <t>Advances from Related Parties Non-Interest Bearing [Member] | CEO's immediate family members [Member]</t>
  </si>
  <si>
    <t>Income Taxes (Details)</t>
  </si>
  <si>
    <t>Federal statutory rate</t>
  </si>
  <si>
    <t>State statutory rate</t>
  </si>
  <si>
    <t>7.00%</t>
  </si>
  <si>
    <t>Valuation allowance</t>
  </si>
  <si>
    <t>(18.40%)</t>
  </si>
  <si>
    <t>(4.20%)</t>
  </si>
  <si>
    <t>Permanent difference</t>
  </si>
  <si>
    <t>(9.60%)</t>
  </si>
  <si>
    <t>(23.80%)</t>
  </si>
  <si>
    <t>Effective tax rate</t>
  </si>
  <si>
    <t>0.00%</t>
  </si>
  <si>
    <t>Income Taxes (Details 1) - USD ($)</t>
  </si>
  <si>
    <t>Amortization of intangible assets</t>
  </si>
  <si>
    <t>Net operating loss</t>
  </si>
  <si>
    <t>Total deferred tax assets</t>
  </si>
  <si>
    <t>Deferred tax assets, net</t>
  </si>
  <si>
    <t>Income Taxes (Details Narrative) - USD ($)</t>
  </si>
  <si>
    <t>Cumulative net operating loss carry-forward expiring</t>
  </si>
  <si>
    <t>Net operating loss for the years ended 2017 through 2019 will not expire but limited to 80% of income until utilized. Net operating loss for the years ended 2016 and prior will expire in the years 2031 to 2036</t>
  </si>
  <si>
    <t>Deferred tax assets, valuation allowance percentage</t>
  </si>
  <si>
    <t>Change in valuation allowance</t>
  </si>
  <si>
    <t>Federal and State [Member]</t>
  </si>
  <si>
    <t>Cumulative net operating loss carry-forward</t>
  </si>
  <si>
    <t>Commitments (Details)</t>
  </si>
  <si>
    <t>Mar. 31, 2020USD ($)</t>
  </si>
  <si>
    <t>Twelve months ended March 31,</t>
  </si>
  <si>
    <t>Total lease payments</t>
  </si>
  <si>
    <t>Less: interest</t>
  </si>
  <si>
    <t>Present value of lease liabilities</t>
  </si>
  <si>
    <t>Commitments (Details Narrative) - USD ($)</t>
  </si>
  <si>
    <t>Jan. 31, 2019</t>
  </si>
  <si>
    <t>Operating lease, lease term</t>
  </si>
  <si>
    <t>Operating lease labilities</t>
  </si>
  <si>
    <t>Effective interest rate</t>
  </si>
  <si>
    <t>4.78%</t>
  </si>
  <si>
    <t>Operating lease, remaining term</t>
  </si>
  <si>
    <t>3 years 11 months 1 day</t>
  </si>
  <si>
    <t>Lease expenses</t>
  </si>
  <si>
    <t>Short-term lease expenses</t>
  </si>
  <si>
    <t>Equity (Details) - Restricted Common Stock [Member] - $ / shares</t>
  </si>
  <si>
    <t>Number of shares, outstanding, beginning</t>
  </si>
  <si>
    <t>Number of shares, Granted</t>
  </si>
  <si>
    <t xml:space="preserve"> </t>
  </si>
  <si>
    <t>Number of shares, Vested</t>
  </si>
  <si>
    <t>Number of shares, Forfeited</t>
  </si>
  <si>
    <t>Number of shares, outstanding, ending</t>
  </si>
  <si>
    <t>Weighted average grant date fair value per share, beginning</t>
  </si>
  <si>
    <t>Weighted average grant date fair value per share, Granted</t>
  </si>
  <si>
    <t>Weighted average grant date fair value per share, Vested</t>
  </si>
  <si>
    <t>Weighted average grant date fair value per share, Forfeited</t>
  </si>
  <si>
    <t>Weighted average grant date fair value per share, ending</t>
  </si>
  <si>
    <t>Equity (Details Narrative) - USD ($)</t>
  </si>
  <si>
    <t>Mar. 13, 2019</t>
  </si>
  <si>
    <t>Jul. 13, 2018</t>
  </si>
  <si>
    <t>Mar. 30, 2019</t>
  </si>
  <si>
    <t>Mar. 19, 2019</t>
  </si>
  <si>
    <t>Jan. 23, 2019</t>
  </si>
  <si>
    <t>Aug. 30, 2018</t>
  </si>
  <si>
    <t>Stock subscription received</t>
  </si>
  <si>
    <t>Financial Advisor [Member]</t>
  </si>
  <si>
    <t>Common stock issued on consulting services, value</t>
  </si>
  <si>
    <t>Common stock shares issuable under agreement</t>
  </si>
  <si>
    <t>Common stock shares issuable under agreement, par value</t>
  </si>
  <si>
    <t>Closing price of common stock</t>
  </si>
  <si>
    <t>Debt Repayment Agreement [Member] | TwoCreditors [Member]</t>
  </si>
  <si>
    <t>Issuance of common stock for debt settlement, Shares</t>
  </si>
  <si>
    <t>Debt conversion price</t>
  </si>
  <si>
    <t>Issuance of common stock for debt settlement, Amount</t>
  </si>
  <si>
    <t>Loss on debt extinguishment</t>
  </si>
  <si>
    <t>Purchase price per share</t>
  </si>
  <si>
    <t>Debt Repayment Agreement [Member] | Four Creditors [Member]</t>
  </si>
  <si>
    <t>Omnibus Equity Plan [Member] | Restricted Stock [Member]</t>
  </si>
  <si>
    <t>Reduction of shareholders deficit</t>
  </si>
  <si>
    <t>Common stock, shares sold, value</t>
  </si>
  <si>
    <t>Securities Purchase Agreement [Member] | Private Placement [Member]</t>
  </si>
  <si>
    <t>Aggregate offering price</t>
  </si>
  <si>
    <t>Common stock, par value</t>
  </si>
  <si>
    <t>Consulting Agreement [Member] | Global Merchants Union [Member]</t>
  </si>
  <si>
    <t>Monthly consulting fee</t>
  </si>
  <si>
    <t>Term of agreement</t>
  </si>
  <si>
    <t>The term of the agreement was for one year but was terminated in May, 2019.</t>
  </si>
  <si>
    <t>Consulting Agreement [Member] | Redfield Management Service limited [Member]</t>
  </si>
  <si>
    <t>The term of the agreement is one year.</t>
  </si>
  <si>
    <t>Common stock issued on consulting services, shares</t>
  </si>
  <si>
    <t>Service agreement description</t>
  </si>
  <si>
    <t>The service agreement was terminated at the end of April 2019 and the Company issued a total of 200,000 shares of its common stock</t>
  </si>
  <si>
    <t>Subsequent Events (Details Narrative) - Subsequent Event [Member] - USD ($)</t>
  </si>
  <si>
    <t>Apr. 28, 2020</t>
  </si>
  <si>
    <t>Apr. 17, 2020</t>
  </si>
  <si>
    <t>Debt deault, description</t>
  </si>
  <si>
    <t>The amount of loan forgiveness will be further reduced if the borrower terminates employees or reduces salaries during the eight-week period by more than 25%.</t>
  </si>
  <si>
    <t>Paycheck Protection Program [Member]</t>
  </si>
  <si>
    <t>Proceeds from loan under program</t>
  </si>
  <si>
    <t>Economic Injury Disaster Lo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77566608</v>
      </c>
    </row>
    <row r="18" spans="1:3">
      <c r="A18" s="4" t="s">
        <v>30</v>
      </c>
      <c r="B18" s="4" t="s">
        <v>12</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37</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3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77</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856</v>
      </c>
      <c r="C3" s="6" t="n">
        <v>9237</v>
      </c>
    </row>
    <row r="4" spans="1:3">
      <c r="A4" s="4" t="s">
        <v>36</v>
      </c>
      <c r="B4" s="5" t="n">
        <v>34669</v>
      </c>
      <c r="C4" s="5" t="n">
        <v>39781</v>
      </c>
    </row>
    <row r="5" spans="1:3">
      <c r="A5" s="4" t="s">
        <v>37</v>
      </c>
      <c r="B5" s="5" t="n">
        <v>170031</v>
      </c>
      <c r="C5" s="5" t="n">
        <v>165744</v>
      </c>
    </row>
    <row r="6" spans="1:3">
      <c r="A6" s="4" t="s">
        <v>38</v>
      </c>
      <c r="B6" s="5" t="n">
        <v>14087</v>
      </c>
      <c r="C6" s="5" t="n">
        <v>23350</v>
      </c>
    </row>
    <row r="7" spans="1:3">
      <c r="A7" s="4" t="s">
        <v>39</v>
      </c>
      <c r="B7" s="5" t="n">
        <v>228643</v>
      </c>
      <c r="C7" s="5" t="n">
        <v>238112</v>
      </c>
    </row>
    <row r="8" spans="1:3">
      <c r="A8" s="4" t="s">
        <v>40</v>
      </c>
      <c r="B8" s="5" t="n">
        <v>447681</v>
      </c>
      <c r="C8" s="5" t="n">
        <v>336000</v>
      </c>
    </row>
    <row r="9" spans="1:3">
      <c r="A9" s="4" t="s">
        <v>41</v>
      </c>
      <c r="B9" s="5" t="n">
        <v>766007</v>
      </c>
      <c r="C9" s="5" t="n">
        <v>522884</v>
      </c>
    </row>
    <row r="10" spans="1:3">
      <c r="A10" s="4" t="s">
        <v>42</v>
      </c>
      <c r="B10" s="5" t="n">
        <v>15410</v>
      </c>
      <c r="C10" s="5" t="n">
        <v>15410</v>
      </c>
    </row>
    <row r="11" spans="1:3">
      <c r="A11" s="4" t="s">
        <v>43</v>
      </c>
      <c r="B11" s="5" t="n">
        <v>1457741</v>
      </c>
      <c r="C11" s="5" t="n">
        <v>1112406</v>
      </c>
    </row>
    <row r="12" spans="1:3">
      <c r="A12" s="3" t="s">
        <v>44</v>
      </c>
    </row>
    <row r="13" spans="1:3">
      <c r="A13" s="4" t="s">
        <v>45</v>
      </c>
      <c r="B13" s="5" t="n">
        <v>1449518</v>
      </c>
      <c r="C13" s="5" t="n">
        <v>1208257</v>
      </c>
    </row>
    <row r="14" spans="1:3">
      <c r="A14" s="4" t="s">
        <v>46</v>
      </c>
      <c r="B14" s="5" t="n">
        <v>5440</v>
      </c>
      <c r="C14" s="5" t="n">
        <v>6693</v>
      </c>
    </row>
    <row r="15" spans="1:3">
      <c r="A15" s="4" t="s">
        <v>47</v>
      </c>
      <c r="B15" s="5" t="n">
        <v>165023</v>
      </c>
      <c r="C15" s="5" t="n">
        <v>113857</v>
      </c>
    </row>
    <row r="16" spans="1:3">
      <c r="A16" s="4" t="s">
        <v>48</v>
      </c>
      <c r="B16" s="5" t="n">
        <v>16066</v>
      </c>
      <c r="C16" s="5" t="n">
        <v>0</v>
      </c>
    </row>
    <row r="17" spans="1:3">
      <c r="A17" s="4" t="s">
        <v>49</v>
      </c>
      <c r="B17" s="5" t="n">
        <v>436573</v>
      </c>
      <c r="C17" s="5" t="n">
        <v>438055</v>
      </c>
    </row>
    <row r="18" spans="1:3">
      <c r="A18" s="4" t="s">
        <v>50</v>
      </c>
      <c r="B18" s="5" t="n">
        <v>1480000</v>
      </c>
      <c r="C18" s="5" t="n">
        <v>1480000</v>
      </c>
    </row>
    <row r="19" spans="1:3">
      <c r="A19" s="4" t="s">
        <v>51</v>
      </c>
      <c r="B19" s="5" t="n">
        <v>60000</v>
      </c>
      <c r="C19" s="5" t="n">
        <v>50000</v>
      </c>
    </row>
    <row r="20" spans="1:3">
      <c r="A20" s="4" t="s">
        <v>52</v>
      </c>
      <c r="B20" s="5" t="n">
        <v>3612620</v>
      </c>
      <c r="C20" s="5" t="n">
        <v>3296862</v>
      </c>
    </row>
    <row r="21" spans="1:3">
      <c r="A21" s="3" t="s">
        <v>53</v>
      </c>
    </row>
    <row r="22" spans="1:3">
      <c r="A22" s="4" t="s">
        <v>54</v>
      </c>
      <c r="B22" s="5" t="n">
        <v>580731</v>
      </c>
      <c r="C22" s="5" t="n">
        <v>417564</v>
      </c>
    </row>
    <row r="23" spans="1:3">
      <c r="A23" s="4" t="s">
        <v>55</v>
      </c>
      <c r="B23" s="5" t="n">
        <v>90530</v>
      </c>
      <c r="C23" s="5" t="n">
        <v>0</v>
      </c>
    </row>
    <row r="24" spans="1:3">
      <c r="A24" s="4" t="s">
        <v>49</v>
      </c>
      <c r="B24" s="5" t="n">
        <v>2000000</v>
      </c>
      <c r="C24" s="5" t="n">
        <v>2000000</v>
      </c>
    </row>
    <row r="25" spans="1:3">
      <c r="A25" s="4" t="s">
        <v>56</v>
      </c>
      <c r="B25" s="5" t="n">
        <v>30000</v>
      </c>
      <c r="C25" s="5" t="n">
        <v>30000</v>
      </c>
    </row>
    <row r="26" spans="1:3">
      <c r="A26" s="4" t="s">
        <v>57</v>
      </c>
      <c r="B26" s="5" t="n">
        <v>518839</v>
      </c>
      <c r="C26" s="5" t="n">
        <v>518839</v>
      </c>
    </row>
    <row r="27" spans="1:3">
      <c r="A27" s="4" t="s">
        <v>58</v>
      </c>
      <c r="B27" s="5" t="n">
        <v>95000</v>
      </c>
      <c r="C27" s="5" t="n">
        <v>95000</v>
      </c>
    </row>
    <row r="28" spans="1:3">
      <c r="A28" s="4" t="s">
        <v>50</v>
      </c>
      <c r="B28" s="5" t="n">
        <v>20000</v>
      </c>
      <c r="C28" s="5" t="n">
        <v>20000</v>
      </c>
    </row>
    <row r="29" spans="1:3">
      <c r="A29" s="4" t="s">
        <v>51</v>
      </c>
      <c r="B29" s="5" t="n">
        <v>50000</v>
      </c>
      <c r="C29" s="5" t="n">
        <v>50000</v>
      </c>
    </row>
    <row r="30" spans="1:3">
      <c r="A30" s="4" t="s">
        <v>59</v>
      </c>
      <c r="B30" s="5" t="n">
        <v>3385100</v>
      </c>
      <c r="C30" s="5" t="n">
        <v>3131403</v>
      </c>
    </row>
    <row r="31" spans="1:3">
      <c r="A31" s="4" t="s">
        <v>60</v>
      </c>
      <c r="B31" s="5" t="n">
        <v>6997720</v>
      </c>
      <c r="C31" s="5" t="n">
        <v>6428265</v>
      </c>
    </row>
    <row r="32" spans="1:3">
      <c r="A32" s="4" t="s">
        <v>61</v>
      </c>
      <c r="B32" s="5" t="n">
        <v>0</v>
      </c>
      <c r="C32" s="5" t="n">
        <v>0</v>
      </c>
    </row>
    <row r="33" spans="1:3">
      <c r="A33" s="3" t="s">
        <v>62</v>
      </c>
    </row>
    <row r="34" spans="1:3">
      <c r="A34" s="4" t="s">
        <v>63</v>
      </c>
      <c r="B34" s="5" t="n">
        <v>177566</v>
      </c>
      <c r="C34" s="5" t="n">
        <v>177404</v>
      </c>
    </row>
    <row r="35" spans="1:3">
      <c r="A35" s="4" t="s">
        <v>64</v>
      </c>
      <c r="B35" s="5" t="n">
        <v>-1110695</v>
      </c>
      <c r="C35" s="5" t="n">
        <v>-1140695</v>
      </c>
    </row>
    <row r="36" spans="1:3">
      <c r="A36" s="4" t="s">
        <v>65</v>
      </c>
      <c r="B36" s="5" t="n">
        <v>19334233</v>
      </c>
      <c r="C36" s="5" t="n">
        <v>19184395</v>
      </c>
    </row>
    <row r="37" spans="1:3">
      <c r="A37" s="4" t="s">
        <v>66</v>
      </c>
      <c r="B37" s="5" t="n">
        <v>-412443</v>
      </c>
      <c r="C37" s="5" t="n">
        <v>-601093</v>
      </c>
    </row>
    <row r="38" spans="1:3">
      <c r="A38" s="4" t="s">
        <v>67</v>
      </c>
      <c r="B38" s="5" t="n">
        <v>-23528640</v>
      </c>
      <c r="C38" s="5" t="n">
        <v>-22935870</v>
      </c>
    </row>
    <row r="39" spans="1:3">
      <c r="A39" s="4" t="s">
        <v>68</v>
      </c>
      <c r="B39" s="5" t="n">
        <v>-5539979</v>
      </c>
      <c r="C39" s="5" t="n">
        <v>-5315859</v>
      </c>
    </row>
    <row r="40" spans="1:3">
      <c r="A40" s="4" t="s">
        <v>69</v>
      </c>
      <c r="B40" s="6" t="n">
        <v>1457741</v>
      </c>
      <c r="C40" s="6" t="n">
        <v>111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37</v>
      </c>
    </row>
    <row r="4" spans="1:2">
      <c r="A4" s="4" t="s">
        <v>37</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8</v>
      </c>
    </row>
    <row r="4" spans="1:2">
      <c r="A4" s="4" t="s">
        <v>168</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254</v>
      </c>
    </row>
    <row r="2" spans="1:2">
      <c r="B2" s="2" t="s">
        <v>255</v>
      </c>
    </row>
    <row r="3" spans="1:2">
      <c r="A3" s="4" t="s">
        <v>256</v>
      </c>
      <c r="B3" s="5" t="n">
        <v>9000000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9</v>
      </c>
      <c r="B1" s="2" t="s">
        <v>2</v>
      </c>
      <c r="C1" s="2" t="s">
        <v>33</v>
      </c>
    </row>
    <row r="2" spans="1:3">
      <c r="A2" s="3" t="s">
        <v>189</v>
      </c>
    </row>
    <row r="3" spans="1:3">
      <c r="A3" s="4" t="s">
        <v>134</v>
      </c>
      <c r="B3" s="6" t="n">
        <v>93114</v>
      </c>
      <c r="C3" s="6" t="n">
        <v>80792</v>
      </c>
    </row>
    <row r="4" spans="1:3">
      <c r="A4" s="4" t="s">
        <v>260</v>
      </c>
      <c r="B4" s="5" t="n">
        <v>-58445</v>
      </c>
      <c r="C4" s="5" t="n">
        <v>-41011</v>
      </c>
    </row>
    <row r="5" spans="1:3">
      <c r="A5" s="4" t="s">
        <v>36</v>
      </c>
      <c r="B5" s="6" t="n">
        <v>34669</v>
      </c>
      <c r="C5" s="6" t="n">
        <v>397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61</v>
      </c>
      <c r="B1" s="2" t="s">
        <v>1</v>
      </c>
      <c r="D1" s="2" t="s">
        <v>262</v>
      </c>
    </row>
    <row r="2" spans="1:4">
      <c r="B2" s="2" t="s">
        <v>2</v>
      </c>
      <c r="C2" s="2" t="s">
        <v>77</v>
      </c>
      <c r="D2" s="2" t="s">
        <v>33</v>
      </c>
    </row>
    <row r="3" spans="1:4">
      <c r="A3" s="3" t="s">
        <v>189</v>
      </c>
    </row>
    <row r="4" spans="1:4">
      <c r="A4" s="4" t="s">
        <v>263</v>
      </c>
      <c r="B4" s="6" t="n">
        <v>41011</v>
      </c>
      <c r="D4" s="6" t="n">
        <v>0</v>
      </c>
    </row>
    <row r="5" spans="1:4">
      <c r="A5" s="4" t="s">
        <v>264</v>
      </c>
      <c r="B5" s="5" t="n">
        <v>17434</v>
      </c>
      <c r="C5" s="6" t="n">
        <v>0</v>
      </c>
      <c r="D5" s="5" t="n">
        <v>41011</v>
      </c>
    </row>
    <row r="6" spans="1:4">
      <c r="A6" s="4" t="s">
        <v>265</v>
      </c>
      <c r="B6" s="5" t="n">
        <v>0</v>
      </c>
      <c r="D6" s="5" t="n">
        <v>0</v>
      </c>
    </row>
    <row r="7" spans="1:4">
      <c r="A7" s="4" t="s">
        <v>266</v>
      </c>
      <c r="B7" s="6" t="n">
        <v>58445</v>
      </c>
      <c r="D7" s="6" t="n">
        <v>410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row r="9" spans="1:2">
      <c r="A9" s="4" t="s">
        <v>275</v>
      </c>
    </row>
    <row r="10" spans="1:2">
      <c r="A10" s="4" t="s">
        <v>269</v>
      </c>
      <c r="B10" s="4" t="s">
        <v>274</v>
      </c>
    </row>
    <row r="11" spans="1:2">
      <c r="A11" s="4" t="s">
        <v>276</v>
      </c>
    </row>
    <row r="12" spans="1:2">
      <c r="A12" s="4" t="s">
        <v>269</v>
      </c>
      <c r="B12" s="4" t="s">
        <v>270</v>
      </c>
    </row>
    <row r="13" spans="1:2">
      <c r="A13" s="4" t="s">
        <v>277</v>
      </c>
    </row>
    <row r="14" spans="1:2">
      <c r="A14" s="4" t="s">
        <v>269</v>
      </c>
      <c r="B14" s="4" t="s">
        <v>274</v>
      </c>
    </row>
    <row r="15" spans="1:2">
      <c r="A15" s="4" t="s">
        <v>278</v>
      </c>
    </row>
    <row r="16" spans="1:2">
      <c r="A16" s="4" t="s">
        <v>269</v>
      </c>
      <c r="B16" s="4" t="s">
        <v>279</v>
      </c>
    </row>
    <row r="17" spans="1:2">
      <c r="A17" s="4" t="s">
        <v>280</v>
      </c>
    </row>
    <row r="18" spans="1:2">
      <c r="A18" s="4" t="s">
        <v>281</v>
      </c>
      <c r="B1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3</v>
      </c>
    </row>
    <row r="2" spans="1:3">
      <c r="A2" s="3" t="s">
        <v>71</v>
      </c>
    </row>
    <row r="3" spans="1:3">
      <c r="A3" s="4" t="s">
        <v>72</v>
      </c>
      <c r="B3" s="7" t="n">
        <v>0.001</v>
      </c>
      <c r="C3" s="7" t="n">
        <v>0.001</v>
      </c>
    </row>
    <row r="4" spans="1:3">
      <c r="A4" s="4" t="s">
        <v>73</v>
      </c>
      <c r="B4" s="5" t="n">
        <v>200000000</v>
      </c>
      <c r="C4" s="5" t="n">
        <v>200000000</v>
      </c>
    </row>
    <row r="5" spans="1:3">
      <c r="A5" s="4" t="s">
        <v>74</v>
      </c>
      <c r="B5" s="5" t="n">
        <v>177566608</v>
      </c>
      <c r="C5" s="5" t="n">
        <v>177404608</v>
      </c>
    </row>
    <row r="6" spans="1:3">
      <c r="A6" s="4" t="s">
        <v>75</v>
      </c>
      <c r="B6" s="5" t="n">
        <v>177566608</v>
      </c>
      <c r="C6" s="5" t="n">
        <v>177404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283</v>
      </c>
      <c r="B1" s="2" t="s">
        <v>1</v>
      </c>
      <c r="D1" s="2" t="s">
        <v>262</v>
      </c>
    </row>
    <row r="2" spans="1:4">
      <c r="B2" s="2" t="s">
        <v>2</v>
      </c>
      <c r="C2" s="2" t="s">
        <v>77</v>
      </c>
      <c r="D2" s="2" t="s">
        <v>33</v>
      </c>
    </row>
    <row r="3" spans="1:4">
      <c r="A3" s="4" t="s">
        <v>284</v>
      </c>
      <c r="B3" s="6" t="n">
        <v>0</v>
      </c>
      <c r="D3" s="6" t="n">
        <v>0</v>
      </c>
    </row>
    <row r="4" spans="1:4">
      <c r="A4" s="4" t="s">
        <v>285</v>
      </c>
      <c r="B4" s="6" t="n">
        <v>699</v>
      </c>
      <c r="C4" s="6" t="n">
        <v>2809</v>
      </c>
    </row>
    <row r="5" spans="1:4">
      <c r="A5" s="4" t="s">
        <v>286</v>
      </c>
      <c r="B5" s="4" t="s">
        <v>287</v>
      </c>
    </row>
    <row r="6" spans="1:4">
      <c r="A6" s="4" t="s">
        <v>288</v>
      </c>
      <c r="B6" s="6" t="n">
        <v>3466</v>
      </c>
      <c r="C6" s="5" t="n">
        <v>10702</v>
      </c>
    </row>
    <row r="7" spans="1:4">
      <c r="A7" s="4" t="s">
        <v>289</v>
      </c>
      <c r="B7" s="6" t="n">
        <v>0</v>
      </c>
      <c r="C7" s="6" t="n">
        <v>904</v>
      </c>
    </row>
    <row r="8" spans="1:4">
      <c r="A8" s="4" t="s">
        <v>290</v>
      </c>
      <c r="B8" s="4" t="s">
        <v>291</v>
      </c>
      <c r="C8" s="4" t="s">
        <v>292</v>
      </c>
    </row>
    <row r="9" spans="1:4">
      <c r="A9" s="4" t="s">
        <v>134</v>
      </c>
      <c r="B9" s="4" t="s">
        <v>293</v>
      </c>
      <c r="D9" s="4" t="s">
        <v>294</v>
      </c>
    </row>
    <row r="10" spans="1:4">
      <c r="A10" s="4" t="s">
        <v>295</v>
      </c>
      <c r="C10" s="4" t="s">
        <v>296</v>
      </c>
    </row>
    <row r="11" spans="1:4">
      <c r="A11" s="4" t="s">
        <v>297</v>
      </c>
    </row>
    <row r="12" spans="1:4">
      <c r="A12" s="4" t="s">
        <v>295</v>
      </c>
      <c r="B12" s="4" t="s">
        <v>298</v>
      </c>
      <c r="C12" s="4" t="s">
        <v>299</v>
      </c>
    </row>
    <row r="13" spans="1:4">
      <c r="A13" s="4" t="s">
        <v>300</v>
      </c>
    </row>
    <row r="14" spans="1:4">
      <c r="A14" s="4" t="s">
        <v>295</v>
      </c>
      <c r="C14" s="4" t="s">
        <v>301</v>
      </c>
    </row>
    <row r="15" spans="1:4">
      <c r="A15" s="4" t="s">
        <v>302</v>
      </c>
    </row>
    <row r="16" spans="1:4">
      <c r="A16" s="4" t="s">
        <v>295</v>
      </c>
      <c r="C16" s="4" t="s">
        <v>303</v>
      </c>
    </row>
    <row r="17" spans="1:4">
      <c r="A17" s="4" t="s">
        <v>304</v>
      </c>
    </row>
    <row r="18" spans="1:4">
      <c r="A18" s="4" t="s">
        <v>295</v>
      </c>
      <c r="C18" s="4" t="s">
        <v>305</v>
      </c>
    </row>
    <row r="19" spans="1:4">
      <c r="A19" s="4" t="s">
        <v>306</v>
      </c>
    </row>
    <row r="20" spans="1:4">
      <c r="A20" s="4" t="s">
        <v>290</v>
      </c>
      <c r="B20" s="4" t="s">
        <v>307</v>
      </c>
      <c r="C20" s="4" t="s">
        <v>292</v>
      </c>
    </row>
    <row r="21" spans="1:4">
      <c r="A21" s="4" t="s">
        <v>134</v>
      </c>
      <c r="B21" s="4" t="s">
        <v>308</v>
      </c>
      <c r="D21" s="4" t="s">
        <v>309</v>
      </c>
    </row>
    <row r="22" spans="1:4">
      <c r="A22" s="4" t="s">
        <v>310</v>
      </c>
    </row>
    <row r="23" spans="1:4">
      <c r="A23" s="4" t="s">
        <v>290</v>
      </c>
      <c r="B23" s="4" t="s">
        <v>311</v>
      </c>
    </row>
    <row r="24" spans="1:4">
      <c r="A24" s="4" t="s">
        <v>134</v>
      </c>
      <c r="B24" s="4" t="s">
        <v>312</v>
      </c>
      <c r="D24" s="4" t="s">
        <v>313</v>
      </c>
    </row>
    <row r="25" spans="1:4">
      <c r="A25" s="4" t="s">
        <v>314</v>
      </c>
    </row>
    <row r="26" spans="1:4">
      <c r="A26" s="4" t="s">
        <v>290</v>
      </c>
      <c r="B26" s="4" t="s">
        <v>315</v>
      </c>
    </row>
    <row r="27" spans="1:4">
      <c r="A27" s="4" t="s">
        <v>134</v>
      </c>
      <c r="D27" s="4" t="s">
        <v>316</v>
      </c>
    </row>
    <row r="28" spans="1:4">
      <c r="A28" s="4" t="s">
        <v>317</v>
      </c>
    </row>
    <row r="29" spans="1:4">
      <c r="A29" s="4" t="s">
        <v>318</v>
      </c>
      <c r="B29" s="5" t="n">
        <v>2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9</v>
      </c>
      <c r="B1" s="2" t="s">
        <v>2</v>
      </c>
      <c r="C1" s="2" t="s">
        <v>33</v>
      </c>
    </row>
    <row r="2" spans="1:3">
      <c r="A2" s="3" t="s">
        <v>37</v>
      </c>
    </row>
    <row r="3" spans="1:3">
      <c r="A3" s="4" t="s">
        <v>320</v>
      </c>
      <c r="B3" s="6" t="n">
        <v>111858</v>
      </c>
      <c r="C3" s="6" t="n">
        <v>101102</v>
      </c>
    </row>
    <row r="4" spans="1:3">
      <c r="A4" s="4" t="s">
        <v>321</v>
      </c>
      <c r="B4" s="5" t="n">
        <v>8925</v>
      </c>
      <c r="C4" s="5" t="n">
        <v>6776</v>
      </c>
    </row>
    <row r="5" spans="1:3">
      <c r="A5" s="4" t="s">
        <v>322</v>
      </c>
      <c r="B5" s="5" t="n">
        <v>49248</v>
      </c>
      <c r="C5" s="5" t="n">
        <v>57866</v>
      </c>
    </row>
    <row r="6" spans="1:3">
      <c r="A6" s="4" t="s">
        <v>37</v>
      </c>
      <c r="B6" s="6" t="n">
        <v>170031</v>
      </c>
      <c r="C6" s="6" t="n">
        <v>1657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3</v>
      </c>
      <c r="B1" s="2" t="s">
        <v>2</v>
      </c>
      <c r="C1" s="2" t="s">
        <v>33</v>
      </c>
    </row>
    <row r="2" spans="1:3">
      <c r="A2" s="4" t="s">
        <v>324</v>
      </c>
      <c r="B2" s="6" t="n">
        <v>725594</v>
      </c>
      <c r="C2" s="6" t="n">
        <v>781369</v>
      </c>
    </row>
    <row r="3" spans="1:3">
      <c r="A3" s="4" t="s">
        <v>325</v>
      </c>
      <c r="B3" s="5" t="n">
        <v>-277913</v>
      </c>
      <c r="C3" s="5" t="n">
        <v>-445369</v>
      </c>
    </row>
    <row r="4" spans="1:3">
      <c r="A4" s="4" t="s">
        <v>326</v>
      </c>
      <c r="B4" s="5" t="n">
        <v>447681</v>
      </c>
      <c r="C4" s="5" t="n">
        <v>336000</v>
      </c>
    </row>
    <row r="5" spans="1:3">
      <c r="A5" s="4" t="s">
        <v>327</v>
      </c>
    </row>
    <row r="6" spans="1:3">
      <c r="A6" s="4" t="s">
        <v>324</v>
      </c>
      <c r="B6" s="5" t="n">
        <v>114953</v>
      </c>
      <c r="C6" s="5" t="n">
        <v>114953</v>
      </c>
    </row>
    <row r="7" spans="1:3">
      <c r="A7" s="4" t="s">
        <v>328</v>
      </c>
    </row>
    <row r="8" spans="1:3">
      <c r="A8" s="4" t="s">
        <v>324</v>
      </c>
      <c r="B8" s="5" t="n">
        <v>26686</v>
      </c>
      <c r="C8" s="5" t="n">
        <v>26686</v>
      </c>
    </row>
    <row r="9" spans="1:3">
      <c r="A9" s="4" t="s">
        <v>329</v>
      </c>
    </row>
    <row r="10" spans="1:3">
      <c r="A10" s="4" t="s">
        <v>324</v>
      </c>
      <c r="B10" s="5" t="n">
        <v>123902</v>
      </c>
      <c r="C10" s="5" t="n">
        <v>179677</v>
      </c>
    </row>
    <row r="11" spans="1:3">
      <c r="A11" s="4" t="s">
        <v>280</v>
      </c>
    </row>
    <row r="12" spans="1:3">
      <c r="A12" s="4" t="s">
        <v>324</v>
      </c>
      <c r="B12" s="5" t="n">
        <v>40053</v>
      </c>
      <c r="C12" s="5" t="n">
        <v>40053</v>
      </c>
    </row>
    <row r="13" spans="1:3">
      <c r="A13" s="4" t="s">
        <v>268</v>
      </c>
    </row>
    <row r="14" spans="1:3">
      <c r="A14" s="4" t="s">
        <v>324</v>
      </c>
      <c r="B14" s="6" t="n">
        <v>420000</v>
      </c>
      <c r="C14" s="6" t="n">
        <v>4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0</v>
      </c>
      <c r="B1" s="2" t="s">
        <v>1</v>
      </c>
    </row>
    <row r="2" spans="1:3">
      <c r="B2" s="2" t="s">
        <v>2</v>
      </c>
      <c r="C2" s="2" t="s">
        <v>77</v>
      </c>
    </row>
    <row r="3" spans="1:3">
      <c r="A3" s="3" t="s">
        <v>168</v>
      </c>
    </row>
    <row r="4" spans="1:3">
      <c r="A4" s="4" t="s">
        <v>331</v>
      </c>
      <c r="B4" s="6" t="n">
        <v>12221</v>
      </c>
      <c r="C4" s="6" t="n">
        <v>172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2</v>
      </c>
      <c r="B1" s="2" t="s">
        <v>2</v>
      </c>
      <c r="C1" s="2" t="s">
        <v>33</v>
      </c>
    </row>
    <row r="2" spans="1:3">
      <c r="A2" s="3" t="s">
        <v>171</v>
      </c>
    </row>
    <row r="3" spans="1:3">
      <c r="A3" s="4" t="s">
        <v>333</v>
      </c>
      <c r="B3" s="6" t="n">
        <v>16066</v>
      </c>
    </row>
    <row r="4" spans="1:3">
      <c r="A4" s="4" t="s">
        <v>334</v>
      </c>
      <c r="B4" s="5" t="n">
        <v>16813</v>
      </c>
    </row>
    <row r="5" spans="1:3">
      <c r="A5" s="4" t="s">
        <v>335</v>
      </c>
      <c r="B5" s="5" t="n">
        <v>17594</v>
      </c>
    </row>
    <row r="6" spans="1:3">
      <c r="A6" s="4" t="s">
        <v>336</v>
      </c>
      <c r="B6" s="5" t="n">
        <v>18411</v>
      </c>
    </row>
    <row r="7" spans="1:3">
      <c r="A7" s="4" t="s">
        <v>337</v>
      </c>
      <c r="B7" s="5" t="n">
        <v>19266</v>
      </c>
    </row>
    <row r="8" spans="1:3">
      <c r="A8" s="4" t="s">
        <v>338</v>
      </c>
      <c r="B8" s="5" t="n">
        <v>18446</v>
      </c>
    </row>
    <row r="9" spans="1:3">
      <c r="A9" s="4" t="s">
        <v>339</v>
      </c>
      <c r="B9" s="5" t="n">
        <v>106596</v>
      </c>
    </row>
    <row r="10" spans="1:3">
      <c r="A10" s="4" t="s">
        <v>340</v>
      </c>
      <c r="B10" s="5" t="n">
        <v>-16066</v>
      </c>
    </row>
    <row r="11" spans="1:3">
      <c r="A11" s="4" t="s">
        <v>55</v>
      </c>
      <c r="B11" s="6" t="n">
        <v>90530</v>
      </c>
      <c r="C1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33"/>
    <col customWidth="1" max="3" min="3" width="80"/>
    <col customWidth="1" max="4" min="4" width="14"/>
    <col customWidth="1" max="5" min="5" width="14"/>
  </cols>
  <sheetData>
    <row r="1" spans="1:5">
      <c r="A1" s="1" t="s">
        <v>341</v>
      </c>
      <c r="B1" s="2" t="s">
        <v>254</v>
      </c>
      <c r="C1" s="2" t="s">
        <v>1</v>
      </c>
    </row>
    <row r="2" spans="1:5">
      <c r="B2" s="2" t="s">
        <v>2</v>
      </c>
      <c r="C2" s="2" t="s">
        <v>2</v>
      </c>
      <c r="D2" s="2" t="s">
        <v>77</v>
      </c>
      <c r="E2" s="2" t="s">
        <v>33</v>
      </c>
    </row>
    <row r="3" spans="1:5">
      <c r="A3" s="4" t="s">
        <v>342</v>
      </c>
      <c r="C3" s="6" t="n">
        <v>37198</v>
      </c>
      <c r="D3" s="6" t="n">
        <v>1423</v>
      </c>
    </row>
    <row r="4" spans="1:5">
      <c r="A4" s="4" t="s">
        <v>143</v>
      </c>
      <c r="C4" s="5" t="n">
        <v>10000</v>
      </c>
      <c r="D4" s="6" t="n">
        <v>0</v>
      </c>
    </row>
    <row r="5" spans="1:5">
      <c r="A5" s="4" t="s">
        <v>333</v>
      </c>
      <c r="B5" s="6" t="n">
        <v>16066</v>
      </c>
      <c r="C5" s="5" t="n">
        <v>16066</v>
      </c>
    </row>
    <row r="6" spans="1:5">
      <c r="A6" s="4" t="s">
        <v>51</v>
      </c>
      <c r="B6" s="5" t="n">
        <v>60000</v>
      </c>
      <c r="C6" s="6" t="n">
        <v>60000</v>
      </c>
      <c r="E6" s="6" t="n">
        <v>50000</v>
      </c>
    </row>
    <row r="7" spans="1:5">
      <c r="A7" s="4" t="s">
        <v>343</v>
      </c>
    </row>
    <row r="8" spans="1:5">
      <c r="A8" s="4" t="s">
        <v>344</v>
      </c>
      <c r="C8" s="4" t="s">
        <v>345</v>
      </c>
    </row>
    <row r="9" spans="1:5">
      <c r="A9" s="4" t="s">
        <v>346</v>
      </c>
    </row>
    <row r="10" spans="1:5">
      <c r="A10" s="4" t="s">
        <v>347</v>
      </c>
      <c r="C10" s="4" t="s">
        <v>316</v>
      </c>
      <c r="D10" s="4" t="s">
        <v>348</v>
      </c>
    </row>
    <row r="11" spans="1:5">
      <c r="A11" s="4" t="s">
        <v>344</v>
      </c>
      <c r="C11" s="4" t="s">
        <v>345</v>
      </c>
    </row>
    <row r="12" spans="1:5">
      <c r="A12" s="4" t="s">
        <v>349</v>
      </c>
    </row>
    <row r="13" spans="1:5">
      <c r="A13" s="4" t="s">
        <v>50</v>
      </c>
      <c r="B13" s="5" t="n">
        <v>1500000</v>
      </c>
      <c r="C13" s="6" t="n">
        <v>1500000</v>
      </c>
      <c r="E13" s="5" t="n">
        <v>1500000</v>
      </c>
    </row>
    <row r="14" spans="1:5">
      <c r="A14" s="4" t="s">
        <v>350</v>
      </c>
      <c r="C14" s="4" t="s">
        <v>351</v>
      </c>
    </row>
    <row r="15" spans="1:5">
      <c r="A15" s="4" t="s">
        <v>51</v>
      </c>
      <c r="B15" s="5" t="n">
        <v>110000</v>
      </c>
      <c r="C15" s="6" t="n">
        <v>110000</v>
      </c>
      <c r="E15" s="6" t="n">
        <v>100000</v>
      </c>
    </row>
    <row r="16" spans="1:5">
      <c r="A16" s="4" t="s">
        <v>352</v>
      </c>
      <c r="C16" s="4" t="s">
        <v>353</v>
      </c>
    </row>
    <row r="17" spans="1:5">
      <c r="A17" s="4" t="s">
        <v>354</v>
      </c>
    </row>
    <row r="18" spans="1:5">
      <c r="A18" s="4" t="s">
        <v>355</v>
      </c>
      <c r="B18" s="6" t="n">
        <v>124000</v>
      </c>
      <c r="C18" s="6" t="n">
        <v>124000</v>
      </c>
    </row>
    <row r="19" spans="1:5">
      <c r="A19" s="4" t="s">
        <v>356</v>
      </c>
      <c r="B19" s="4" t="s">
        <v>357</v>
      </c>
    </row>
    <row r="20" spans="1:5">
      <c r="A20" s="4" t="s">
        <v>358</v>
      </c>
      <c r="B20" s="6" t="n">
        <v>1715</v>
      </c>
    </row>
    <row r="21" spans="1:5">
      <c r="A21" s="4" t="s">
        <v>347</v>
      </c>
      <c r="B21" s="4" t="s">
        <v>359</v>
      </c>
      <c r="C21" s="4" t="s">
        <v>359</v>
      </c>
    </row>
    <row r="22" spans="1:5">
      <c r="A22" s="4" t="s">
        <v>360</v>
      </c>
      <c r="B22" s="4" t="s">
        <v>361</v>
      </c>
    </row>
    <row r="23" spans="1:5">
      <c r="A23" s="4" t="s">
        <v>362</v>
      </c>
      <c r="B23" s="6" t="n">
        <v>16000</v>
      </c>
    </row>
    <row r="24" spans="1:5">
      <c r="A24" s="4" t="s">
        <v>363</v>
      </c>
      <c r="B24" s="6" t="n">
        <v>106596</v>
      </c>
      <c r="C24" s="6" t="n">
        <v>106596</v>
      </c>
    </row>
    <row r="25" spans="1:5">
      <c r="A25" s="4" t="s">
        <v>364</v>
      </c>
      <c r="C25" s="6" t="n">
        <v>40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365</v>
      </c>
      <c r="B1" s="2" t="s">
        <v>254</v>
      </c>
      <c r="C1" s="2" t="s">
        <v>1</v>
      </c>
    </row>
    <row r="2" spans="1:6">
      <c r="B2" s="2" t="s">
        <v>366</v>
      </c>
      <c r="C2" s="2" t="s">
        <v>2</v>
      </c>
      <c r="D2" s="2" t="s">
        <v>77</v>
      </c>
      <c r="E2" s="2" t="s">
        <v>33</v>
      </c>
      <c r="F2" s="2" t="s">
        <v>367</v>
      </c>
    </row>
    <row r="3" spans="1:6">
      <c r="A3" s="4" t="s">
        <v>58</v>
      </c>
      <c r="C3" s="6" t="n">
        <v>95000</v>
      </c>
      <c r="E3" s="6" t="n">
        <v>95000</v>
      </c>
    </row>
    <row r="4" spans="1:6">
      <c r="A4" s="4" t="s">
        <v>49</v>
      </c>
      <c r="C4" s="5" t="n">
        <v>436573</v>
      </c>
      <c r="E4" s="5" t="n">
        <v>438055</v>
      </c>
    </row>
    <row r="5" spans="1:6">
      <c r="A5" s="4" t="s">
        <v>368</v>
      </c>
      <c r="C5" s="5" t="n">
        <v>8953</v>
      </c>
      <c r="D5" s="6" t="n">
        <v>84616</v>
      </c>
    </row>
    <row r="6" spans="1:6">
      <c r="A6" s="4" t="s">
        <v>369</v>
      </c>
    </row>
    <row r="7" spans="1:6">
      <c r="A7" s="4" t="s">
        <v>342</v>
      </c>
      <c r="C7" s="5" t="n">
        <v>748</v>
      </c>
      <c r="D7" s="5" t="n">
        <v>740</v>
      </c>
    </row>
    <row r="8" spans="1:6">
      <c r="A8" s="4" t="s">
        <v>347</v>
      </c>
      <c r="B8" s="4" t="s">
        <v>316</v>
      </c>
    </row>
    <row r="9" spans="1:6">
      <c r="A9" s="4" t="s">
        <v>344</v>
      </c>
      <c r="B9" s="4" t="s">
        <v>370</v>
      </c>
    </row>
    <row r="10" spans="1:6">
      <c r="A10" s="4" t="s">
        <v>371</v>
      </c>
      <c r="C10" s="6" t="n">
        <v>30000</v>
      </c>
      <c r="E10" s="5" t="n">
        <v>30000</v>
      </c>
    </row>
    <row r="11" spans="1:6">
      <c r="A11" s="4" t="s">
        <v>368</v>
      </c>
      <c r="B11" s="6" t="n">
        <v>30000</v>
      </c>
    </row>
    <row r="12" spans="1:6">
      <c r="A12" s="4" t="s">
        <v>372</v>
      </c>
    </row>
    <row r="13" spans="1:6">
      <c r="A13" s="4" t="s">
        <v>373</v>
      </c>
      <c r="C13" s="4" t="s">
        <v>374</v>
      </c>
    </row>
    <row r="14" spans="1:6">
      <c r="A14" s="4" t="s">
        <v>49</v>
      </c>
      <c r="C14" s="6" t="n">
        <v>2436573</v>
      </c>
      <c r="E14" s="5" t="n">
        <v>2438055</v>
      </c>
    </row>
    <row r="15" spans="1:6">
      <c r="A15" s="4" t="s">
        <v>140</v>
      </c>
      <c r="C15" s="5" t="n">
        <v>8953</v>
      </c>
      <c r="D15" s="5" t="n">
        <v>84616</v>
      </c>
    </row>
    <row r="16" spans="1:6">
      <c r="A16" s="4" t="s">
        <v>141</v>
      </c>
      <c r="C16" s="6" t="n">
        <v>10435</v>
      </c>
      <c r="D16" s="5" t="n">
        <v>61644</v>
      </c>
    </row>
    <row r="17" spans="1:6">
      <c r="A17" s="4" t="s">
        <v>375</v>
      </c>
    </row>
    <row r="18" spans="1:6">
      <c r="A18" s="4" t="s">
        <v>373</v>
      </c>
      <c r="C18" s="4" t="s">
        <v>376</v>
      </c>
    </row>
    <row r="19" spans="1:6">
      <c r="A19" s="4" t="s">
        <v>342</v>
      </c>
      <c r="C19" s="6" t="n">
        <v>0</v>
      </c>
      <c r="D19" s="6" t="n">
        <v>12488</v>
      </c>
    </row>
    <row r="20" spans="1:6">
      <c r="A20" s="4" t="s">
        <v>347</v>
      </c>
      <c r="F20" s="4" t="s">
        <v>377</v>
      </c>
    </row>
    <row r="21" spans="1:6">
      <c r="A21" s="4" t="s">
        <v>378</v>
      </c>
    </row>
    <row r="22" spans="1:6">
      <c r="A22" s="4" t="s">
        <v>344</v>
      </c>
      <c r="C22" s="4" t="s">
        <v>370</v>
      </c>
    </row>
    <row r="23" spans="1:6">
      <c r="A23" s="4" t="s">
        <v>49</v>
      </c>
      <c r="C23" s="6" t="n">
        <v>518839</v>
      </c>
      <c r="E23" s="6" t="n">
        <v>51883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3"/>
    <col customWidth="1" max="2" min="2" width="15"/>
    <col customWidth="1" max="3" min="3" width="14"/>
  </cols>
  <sheetData>
    <row r="1" spans="1:3">
      <c r="A1" s="1" t="s">
        <v>379</v>
      </c>
      <c r="B1" s="2" t="s">
        <v>1</v>
      </c>
    </row>
    <row r="2" spans="1:3">
      <c r="B2" s="2" t="s">
        <v>2</v>
      </c>
      <c r="C2" s="2" t="s">
        <v>77</v>
      </c>
    </row>
    <row r="3" spans="1:3">
      <c r="A3" s="3" t="s">
        <v>177</v>
      </c>
    </row>
    <row r="4" spans="1:3">
      <c r="A4" s="4" t="s">
        <v>380</v>
      </c>
      <c r="B4" s="4" t="s">
        <v>299</v>
      </c>
      <c r="C4" s="4" t="s">
        <v>299</v>
      </c>
    </row>
    <row r="5" spans="1:3">
      <c r="A5" s="4" t="s">
        <v>381</v>
      </c>
      <c r="B5" s="4" t="s">
        <v>382</v>
      </c>
      <c r="C5" s="4" t="s">
        <v>382</v>
      </c>
    </row>
    <row r="6" spans="1:3">
      <c r="A6" s="4" t="s">
        <v>383</v>
      </c>
      <c r="B6" s="4" t="s">
        <v>384</v>
      </c>
      <c r="C6" s="4" t="s">
        <v>385</v>
      </c>
    </row>
    <row r="7" spans="1:3">
      <c r="A7" s="4" t="s">
        <v>386</v>
      </c>
      <c r="B7" s="4" t="s">
        <v>387</v>
      </c>
      <c r="C7" s="4" t="s">
        <v>388</v>
      </c>
    </row>
    <row r="8" spans="1:3">
      <c r="A8" s="4" t="s">
        <v>389</v>
      </c>
      <c r="B8" s="4" t="s">
        <v>390</v>
      </c>
      <c r="C8" s="4" t="s">
        <v>3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1</v>
      </c>
      <c r="B1" s="2" t="s">
        <v>2</v>
      </c>
      <c r="C1" s="2" t="s">
        <v>33</v>
      </c>
    </row>
    <row r="2" spans="1:3">
      <c r="A2" s="3" t="s">
        <v>177</v>
      </c>
    </row>
    <row r="3" spans="1:3">
      <c r="A3" s="4" t="s">
        <v>260</v>
      </c>
      <c r="B3" s="6" t="n">
        <v>16355</v>
      </c>
      <c r="C3" s="6" t="n">
        <v>11476</v>
      </c>
    </row>
    <row r="4" spans="1:3">
      <c r="A4" s="4" t="s">
        <v>392</v>
      </c>
      <c r="B4" s="5" t="n">
        <v>192667</v>
      </c>
      <c r="C4" s="5" t="n">
        <v>196445</v>
      </c>
    </row>
    <row r="5" spans="1:3">
      <c r="A5" s="4" t="s">
        <v>393</v>
      </c>
      <c r="B5" s="5" t="n">
        <v>2233153</v>
      </c>
      <c r="C5" s="5" t="n">
        <v>2125102</v>
      </c>
    </row>
    <row r="6" spans="1:3">
      <c r="A6" s="4" t="s">
        <v>394</v>
      </c>
      <c r="B6" s="5" t="n">
        <v>2442175</v>
      </c>
      <c r="C6" s="5" t="n">
        <v>2333023</v>
      </c>
    </row>
    <row r="7" spans="1:3">
      <c r="A7" s="4" t="s">
        <v>383</v>
      </c>
      <c r="B7" s="5" t="n">
        <v>-2442175</v>
      </c>
      <c r="C7" s="5" t="n">
        <v>-2333023</v>
      </c>
    </row>
    <row r="8" spans="1:3">
      <c r="A8" s="4" t="s">
        <v>395</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96</v>
      </c>
      <c r="B1" s="2" t="s">
        <v>1</v>
      </c>
    </row>
    <row r="2" spans="1:3">
      <c r="B2" s="2" t="s">
        <v>2</v>
      </c>
      <c r="C2" s="2" t="s">
        <v>33</v>
      </c>
    </row>
    <row r="3" spans="1:3">
      <c r="A3" s="4" t="s">
        <v>397</v>
      </c>
      <c r="B3" s="4" t="s">
        <v>398</v>
      </c>
    </row>
    <row r="4" spans="1:3">
      <c r="A4" s="4" t="s">
        <v>399</v>
      </c>
      <c r="B4" s="4" t="s">
        <v>298</v>
      </c>
    </row>
    <row r="5" spans="1:3">
      <c r="A5" s="4" t="s">
        <v>245</v>
      </c>
      <c r="B5" s="6" t="n">
        <v>2442175</v>
      </c>
      <c r="C5" s="6" t="n">
        <v>2333023</v>
      </c>
    </row>
    <row r="6" spans="1:3">
      <c r="A6" s="4" t="s">
        <v>400</v>
      </c>
      <c r="C6" s="5" t="n">
        <v>109152</v>
      </c>
    </row>
    <row r="7" spans="1:3">
      <c r="A7" s="4" t="s">
        <v>401</v>
      </c>
    </row>
    <row r="8" spans="1:3">
      <c r="A8" s="4" t="s">
        <v>402</v>
      </c>
      <c r="B8" s="6" t="n">
        <v>8732000</v>
      </c>
      <c r="C8" s="6" t="n">
        <v>834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0977</v>
      </c>
      <c r="C4" s="6" t="n">
        <v>113329</v>
      </c>
    </row>
    <row r="5" spans="1:3">
      <c r="A5" s="4" t="s">
        <v>80</v>
      </c>
      <c r="B5" s="5" t="n">
        <v>45011</v>
      </c>
      <c r="C5" s="5" t="n">
        <v>35048</v>
      </c>
    </row>
    <row r="6" spans="1:3">
      <c r="A6" s="4" t="s">
        <v>81</v>
      </c>
      <c r="B6" s="5" t="n">
        <v>65988</v>
      </c>
      <c r="C6" s="5" t="n">
        <v>148377</v>
      </c>
    </row>
    <row r="7" spans="1:3">
      <c r="A7" s="3" t="s">
        <v>82</v>
      </c>
    </row>
    <row r="8" spans="1:3">
      <c r="A8" s="4" t="s">
        <v>79</v>
      </c>
      <c r="B8" s="5" t="n">
        <v>6530</v>
      </c>
      <c r="C8" s="5" t="n">
        <v>11982</v>
      </c>
    </row>
    <row r="9" spans="1:3">
      <c r="A9" s="4" t="s">
        <v>80</v>
      </c>
      <c r="B9" s="5" t="n">
        <v>17660</v>
      </c>
      <c r="C9" s="5" t="n">
        <v>28379</v>
      </c>
    </row>
    <row r="10" spans="1:3">
      <c r="A10" s="4" t="s">
        <v>83</v>
      </c>
      <c r="B10" s="5" t="n">
        <v>23499</v>
      </c>
      <c r="C10" s="5" t="n">
        <v>0</v>
      </c>
    </row>
    <row r="11" spans="1:3">
      <c r="A11" s="4" t="s">
        <v>84</v>
      </c>
      <c r="B11" s="5" t="n">
        <v>47689</v>
      </c>
      <c r="C11" s="5" t="n">
        <v>40361</v>
      </c>
    </row>
    <row r="12" spans="1:3">
      <c r="A12" s="4" t="s">
        <v>85</v>
      </c>
      <c r="B12" s="5" t="n">
        <v>18299</v>
      </c>
      <c r="C12" s="5" t="n">
        <v>108016</v>
      </c>
    </row>
    <row r="13" spans="1:3">
      <c r="A13" s="3" t="s">
        <v>86</v>
      </c>
    </row>
    <row r="14" spans="1:3">
      <c r="A14" s="4" t="s">
        <v>87</v>
      </c>
      <c r="B14" s="5" t="n">
        <v>13431</v>
      </c>
      <c r="C14" s="5" t="n">
        <v>23918</v>
      </c>
    </row>
    <row r="15" spans="1:3">
      <c r="A15" s="4" t="s">
        <v>88</v>
      </c>
      <c r="B15" s="5" t="n">
        <v>383608</v>
      </c>
      <c r="C15" s="5" t="n">
        <v>390421</v>
      </c>
    </row>
    <row r="16" spans="1:3">
      <c r="A16" s="4" t="s">
        <v>89</v>
      </c>
      <c r="B16" s="5" t="n">
        <v>188650</v>
      </c>
      <c r="C16" s="5" t="n">
        <v>174742</v>
      </c>
    </row>
    <row r="17" spans="1:3">
      <c r="A17" s="4" t="s">
        <v>90</v>
      </c>
      <c r="B17" s="5" t="n">
        <v>-16000</v>
      </c>
      <c r="C17" s="5" t="n">
        <v>0</v>
      </c>
    </row>
    <row r="18" spans="1:3">
      <c r="A18" s="4" t="s">
        <v>91</v>
      </c>
      <c r="B18" s="5" t="n">
        <v>569689</v>
      </c>
      <c r="C18" s="5" t="n">
        <v>589081</v>
      </c>
    </row>
    <row r="19" spans="1:3">
      <c r="A19" s="4" t="s">
        <v>92</v>
      </c>
      <c r="B19" s="5" t="n">
        <v>-551390</v>
      </c>
      <c r="C19" s="5" t="n">
        <v>-481065</v>
      </c>
    </row>
    <row r="20" spans="1:3">
      <c r="A20" s="3" t="s">
        <v>93</v>
      </c>
    </row>
    <row r="21" spans="1:3">
      <c r="A21" s="4" t="s">
        <v>94</v>
      </c>
      <c r="B21" s="5" t="n">
        <v>207</v>
      </c>
      <c r="C21" s="5" t="n">
        <v>32841</v>
      </c>
    </row>
    <row r="22" spans="1:3">
      <c r="A22" s="4" t="s">
        <v>95</v>
      </c>
      <c r="B22" s="5" t="n">
        <v>-41587</v>
      </c>
      <c r="C22" s="5" t="n">
        <v>-15326</v>
      </c>
    </row>
    <row r="23" spans="1:3">
      <c r="A23" s="4" t="s">
        <v>96</v>
      </c>
      <c r="B23" s="5" t="n">
        <v>0</v>
      </c>
      <c r="C23" s="5" t="n">
        <v>241426</v>
      </c>
    </row>
    <row r="24" spans="1:3">
      <c r="A24" s="4" t="s">
        <v>97</v>
      </c>
      <c r="B24" s="5" t="n">
        <v>-41380</v>
      </c>
      <c r="C24" s="5" t="n">
        <v>258941</v>
      </c>
    </row>
    <row r="25" spans="1:3">
      <c r="A25" s="4" t="s">
        <v>98</v>
      </c>
      <c r="B25" s="5" t="n">
        <v>-592770</v>
      </c>
      <c r="C25" s="5" t="n">
        <v>-222124</v>
      </c>
    </row>
    <row r="26" spans="1:3">
      <c r="A26" s="4" t="s">
        <v>99</v>
      </c>
      <c r="B26" s="5" t="n">
        <v>0</v>
      </c>
      <c r="C26" s="5" t="n">
        <v>0</v>
      </c>
    </row>
    <row r="27" spans="1:3">
      <c r="A27" s="4" t="s">
        <v>100</v>
      </c>
      <c r="B27" s="6" t="n">
        <v>-592770</v>
      </c>
      <c r="C27" s="6" t="n">
        <v>-222124</v>
      </c>
    </row>
    <row r="28" spans="1:3">
      <c r="A28" s="3" t="s">
        <v>101</v>
      </c>
    </row>
    <row r="29" spans="1:3">
      <c r="A29" s="4" t="s">
        <v>102</v>
      </c>
      <c r="B29" s="6" t="n">
        <v>0</v>
      </c>
      <c r="C29" s="6" t="n">
        <v>0</v>
      </c>
    </row>
    <row r="30" spans="1:3">
      <c r="A30" s="3" t="s">
        <v>103</v>
      </c>
    </row>
    <row r="31" spans="1:3">
      <c r="A31" s="4" t="s">
        <v>102</v>
      </c>
      <c r="B31" s="5" t="n">
        <v>177528749</v>
      </c>
      <c r="C31" s="5" t="n">
        <v>175054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03</v>
      </c>
      <c r="B1" s="2" t="s">
        <v>404</v>
      </c>
    </row>
    <row r="2" spans="1:2">
      <c r="A2" s="3" t="s">
        <v>405</v>
      </c>
    </row>
    <row r="3" spans="1:2">
      <c r="A3" s="4" t="s">
        <v>333</v>
      </c>
      <c r="B3" s="6" t="n">
        <v>205338</v>
      </c>
    </row>
    <row r="4" spans="1:2">
      <c r="A4" s="4" t="s">
        <v>334</v>
      </c>
      <c r="B4" s="5" t="n">
        <v>239800</v>
      </c>
    </row>
    <row r="5" spans="1:2">
      <c r="A5" s="4" t="s">
        <v>335</v>
      </c>
      <c r="B5" s="5" t="n">
        <v>235654</v>
      </c>
    </row>
    <row r="6" spans="1:2">
      <c r="A6" s="4" t="s">
        <v>336</v>
      </c>
      <c r="B6" s="5" t="n">
        <v>135609</v>
      </c>
    </row>
    <row r="7" spans="1:2">
      <c r="A7" s="4" t="s">
        <v>406</v>
      </c>
      <c r="B7" s="5" t="n">
        <v>816401</v>
      </c>
    </row>
    <row r="8" spans="1:2">
      <c r="A8" s="4" t="s">
        <v>407</v>
      </c>
      <c r="B8" s="5" t="n">
        <v>-70647</v>
      </c>
    </row>
    <row r="9" spans="1:2">
      <c r="A9" s="4" t="s">
        <v>408</v>
      </c>
      <c r="B9" s="6" t="n">
        <v>745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24"/>
    <col customWidth="1" max="4" min="4" width="15"/>
    <col customWidth="1" max="5" min="5" width="14"/>
  </cols>
  <sheetData>
    <row r="1" spans="1:5">
      <c r="A1" s="1" t="s">
        <v>409</v>
      </c>
      <c r="B1" s="2" t="s">
        <v>254</v>
      </c>
      <c r="D1" s="2" t="s">
        <v>1</v>
      </c>
    </row>
    <row r="2" spans="1:5">
      <c r="B2" s="2" t="s">
        <v>2</v>
      </c>
      <c r="C2" s="2" t="s">
        <v>410</v>
      </c>
      <c r="D2" s="2" t="s">
        <v>2</v>
      </c>
      <c r="E2" s="2" t="s">
        <v>77</v>
      </c>
    </row>
    <row r="3" spans="1:5">
      <c r="A3" s="3" t="s">
        <v>180</v>
      </c>
    </row>
    <row r="4" spans="1:5">
      <c r="A4" s="4" t="s">
        <v>411</v>
      </c>
      <c r="B4" s="4" t="s">
        <v>272</v>
      </c>
      <c r="C4" s="4" t="s">
        <v>274</v>
      </c>
    </row>
    <row r="5" spans="1:5">
      <c r="A5" s="4" t="s">
        <v>412</v>
      </c>
      <c r="B5" s="6" t="n">
        <v>279000</v>
      </c>
      <c r="C5" s="6" t="n">
        <v>618000</v>
      </c>
      <c r="D5" s="6" t="n">
        <v>279000</v>
      </c>
    </row>
    <row r="6" spans="1:5">
      <c r="A6" s="4" t="s">
        <v>413</v>
      </c>
      <c r="B6" s="4" t="s">
        <v>414</v>
      </c>
      <c r="C6" s="4" t="s">
        <v>414</v>
      </c>
      <c r="D6" s="4" t="s">
        <v>414</v>
      </c>
    </row>
    <row r="7" spans="1:5">
      <c r="A7" s="4" t="s">
        <v>415</v>
      </c>
      <c r="C7" s="4" t="s">
        <v>416</v>
      </c>
    </row>
    <row r="8" spans="1:5">
      <c r="A8" s="4" t="s">
        <v>417</v>
      </c>
      <c r="D8" s="6" t="n">
        <v>53620</v>
      </c>
      <c r="E8" s="6" t="n">
        <v>22095</v>
      </c>
    </row>
    <row r="9" spans="1:5">
      <c r="A9" s="4" t="s">
        <v>418</v>
      </c>
      <c r="D9" s="6" t="n">
        <v>10500</v>
      </c>
      <c r="E9"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19</v>
      </c>
      <c r="B1" s="2" t="s">
        <v>1</v>
      </c>
      <c r="C1" s="2" t="s">
        <v>262</v>
      </c>
    </row>
    <row r="2" spans="1:3">
      <c r="B2" s="2" t="s">
        <v>2</v>
      </c>
      <c r="C2" s="2" t="s">
        <v>33</v>
      </c>
    </row>
    <row r="3" spans="1:3">
      <c r="A3" s="4" t="s">
        <v>420</v>
      </c>
      <c r="B3" s="5" t="n">
        <v>1610000</v>
      </c>
      <c r="C3" s="5" t="n">
        <v>2300000</v>
      </c>
    </row>
    <row r="4" spans="1:3">
      <c r="A4" s="4" t="s">
        <v>421</v>
      </c>
      <c r="B4" s="4" t="s">
        <v>422</v>
      </c>
      <c r="C4" s="4" t="s">
        <v>422</v>
      </c>
    </row>
    <row r="5" spans="1:3">
      <c r="A5" s="4" t="s">
        <v>423</v>
      </c>
      <c r="B5" s="4" t="s">
        <v>422</v>
      </c>
      <c r="C5" s="5" t="n">
        <v>690000</v>
      </c>
    </row>
    <row r="6" spans="1:3">
      <c r="A6" s="4" t="s">
        <v>424</v>
      </c>
      <c r="B6" s="4" t="s">
        <v>422</v>
      </c>
      <c r="C6" s="4" t="s">
        <v>422</v>
      </c>
    </row>
    <row r="7" spans="1:3">
      <c r="A7" s="4" t="s">
        <v>425</v>
      </c>
      <c r="B7" s="5" t="n">
        <v>1610000</v>
      </c>
      <c r="C7" s="5" t="n">
        <v>1610000</v>
      </c>
    </row>
    <row r="8" spans="1:3">
      <c r="A8" s="4" t="s">
        <v>426</v>
      </c>
      <c r="B8" s="8" t="n">
        <v>0.37</v>
      </c>
      <c r="C8" s="8" t="n">
        <v>0.37</v>
      </c>
    </row>
    <row r="9" spans="1:3">
      <c r="A9" s="4" t="s">
        <v>427</v>
      </c>
      <c r="B9" s="4" t="s">
        <v>422</v>
      </c>
      <c r="C9" s="4" t="s">
        <v>422</v>
      </c>
    </row>
    <row r="10" spans="1:3">
      <c r="A10" s="4" t="s">
        <v>428</v>
      </c>
      <c r="B10" s="4" t="s">
        <v>422</v>
      </c>
      <c r="C10" s="4" t="s">
        <v>422</v>
      </c>
    </row>
    <row r="11" spans="1:3">
      <c r="A11" s="4" t="s">
        <v>429</v>
      </c>
      <c r="B11" s="4" t="s">
        <v>422</v>
      </c>
      <c r="C11" s="4" t="s">
        <v>422</v>
      </c>
    </row>
    <row r="12" spans="1:3">
      <c r="A12" s="4" t="s">
        <v>430</v>
      </c>
      <c r="B12" s="8" t="n">
        <v>0.37</v>
      </c>
      <c r="C12" s="8" t="n">
        <v>0.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7"/>
    <col customWidth="1" max="2" min="2" width="7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31</v>
      </c>
      <c r="B1" s="2" t="s">
        <v>432</v>
      </c>
      <c r="C1" s="2" t="s">
        <v>433</v>
      </c>
      <c r="D1" s="2" t="s">
        <v>434</v>
      </c>
      <c r="E1" s="2" t="s">
        <v>435</v>
      </c>
      <c r="F1" s="2" t="s">
        <v>436</v>
      </c>
      <c r="G1" s="2" t="s">
        <v>437</v>
      </c>
      <c r="H1" s="2" t="s">
        <v>2</v>
      </c>
      <c r="I1" s="2" t="s">
        <v>77</v>
      </c>
      <c r="J1" s="2" t="s">
        <v>33</v>
      </c>
    </row>
    <row r="2" spans="1:10">
      <c r="A2" s="4" t="s">
        <v>64</v>
      </c>
      <c r="H2" s="6" t="n">
        <v>1110695</v>
      </c>
      <c r="J2" s="6" t="n">
        <v>1140695</v>
      </c>
    </row>
    <row r="3" spans="1:10">
      <c r="A3" s="4" t="s">
        <v>438</v>
      </c>
      <c r="E3" s="6" t="n">
        <v>0</v>
      </c>
      <c r="H3" s="5" t="n">
        <v>50000</v>
      </c>
      <c r="I3" s="6" t="n">
        <v>62500</v>
      </c>
    </row>
    <row r="4" spans="1:10">
      <c r="A4" s="4" t="s">
        <v>89</v>
      </c>
      <c r="H4" s="6" t="n">
        <v>188650</v>
      </c>
      <c r="I4" s="5" t="n">
        <v>174742</v>
      </c>
    </row>
    <row r="5" spans="1:10">
      <c r="A5" s="4" t="s">
        <v>74</v>
      </c>
      <c r="H5" s="5" t="n">
        <v>177566608</v>
      </c>
      <c r="J5" s="5" t="n">
        <v>177404608</v>
      </c>
    </row>
    <row r="6" spans="1:10">
      <c r="A6" s="4" t="s">
        <v>439</v>
      </c>
    </row>
    <row r="7" spans="1:10">
      <c r="A7" s="4" t="s">
        <v>89</v>
      </c>
      <c r="H7" s="6" t="n">
        <v>0</v>
      </c>
      <c r="I7" s="5" t="n">
        <v>6792</v>
      </c>
    </row>
    <row r="8" spans="1:10">
      <c r="A8" s="4" t="s">
        <v>440</v>
      </c>
      <c r="G8" s="6" t="n">
        <v>20375</v>
      </c>
    </row>
    <row r="9" spans="1:10">
      <c r="A9" s="4" t="s">
        <v>441</v>
      </c>
      <c r="G9" s="5" t="n">
        <v>67916</v>
      </c>
    </row>
    <row r="10" spans="1:10">
      <c r="A10" s="4" t="s">
        <v>442</v>
      </c>
      <c r="G10" s="7" t="n">
        <v>0.001</v>
      </c>
    </row>
    <row r="11" spans="1:10">
      <c r="A11" s="4" t="s">
        <v>443</v>
      </c>
      <c r="G11" s="8" t="n">
        <v>0.3</v>
      </c>
    </row>
    <row r="12" spans="1:10">
      <c r="A12" s="4" t="s">
        <v>444</v>
      </c>
    </row>
    <row r="13" spans="1:10">
      <c r="A13" s="4" t="s">
        <v>445</v>
      </c>
      <c r="E13" s="5" t="n">
        <v>295480</v>
      </c>
      <c r="H13" s="4" t="s">
        <v>422</v>
      </c>
    </row>
    <row r="14" spans="1:10">
      <c r="A14" s="4" t="s">
        <v>446</v>
      </c>
      <c r="E14" s="8" t="n">
        <v>0.46</v>
      </c>
    </row>
    <row r="15" spans="1:10">
      <c r="A15" s="4" t="s">
        <v>447</v>
      </c>
      <c r="E15" s="6" t="n">
        <v>135851</v>
      </c>
    </row>
    <row r="16" spans="1:10">
      <c r="A16" s="4" t="s">
        <v>448</v>
      </c>
      <c r="E16" s="6" t="n">
        <v>41437</v>
      </c>
    </row>
    <row r="17" spans="1:10">
      <c r="A17" s="4" t="s">
        <v>449</v>
      </c>
      <c r="E17" s="8" t="n">
        <v>0.6</v>
      </c>
    </row>
    <row r="18" spans="1:10">
      <c r="A18" s="4" t="s">
        <v>450</v>
      </c>
    </row>
    <row r="19" spans="1:10">
      <c r="A19" s="4" t="s">
        <v>445</v>
      </c>
      <c r="D19" s="5" t="n">
        <v>976364</v>
      </c>
    </row>
    <row r="20" spans="1:10">
      <c r="A20" s="4" t="s">
        <v>446</v>
      </c>
      <c r="D20" s="8" t="n">
        <v>0.89</v>
      </c>
    </row>
    <row r="21" spans="1:10">
      <c r="A21" s="4" t="s">
        <v>447</v>
      </c>
      <c r="D21" s="6" t="n">
        <v>868682</v>
      </c>
    </row>
    <row r="22" spans="1:10">
      <c r="A22" s="4" t="s">
        <v>448</v>
      </c>
      <c r="D22" s="6" t="n">
        <v>282863</v>
      </c>
    </row>
    <row r="23" spans="1:10">
      <c r="A23" s="4" t="s">
        <v>449</v>
      </c>
      <c r="D23" s="8" t="n">
        <v>0.6</v>
      </c>
    </row>
    <row r="24" spans="1:10">
      <c r="A24" s="4" t="s">
        <v>451</v>
      </c>
    </row>
    <row r="25" spans="1:10">
      <c r="A25" s="4" t="s">
        <v>449</v>
      </c>
      <c r="C25" s="8" t="n">
        <v>0.37</v>
      </c>
    </row>
    <row r="26" spans="1:10">
      <c r="A26" s="4" t="s">
        <v>452</v>
      </c>
      <c r="H26" s="6" t="n">
        <v>412443</v>
      </c>
      <c r="I26" s="5" t="n">
        <v>476093</v>
      </c>
    </row>
    <row r="27" spans="1:10">
      <c r="A27" s="4" t="s">
        <v>115</v>
      </c>
      <c r="H27" s="6" t="n">
        <v>63650</v>
      </c>
      <c r="I27" s="5" t="n">
        <v>62951</v>
      </c>
    </row>
    <row r="28" spans="1:10">
      <c r="A28" s="4" t="s">
        <v>453</v>
      </c>
      <c r="C28" s="5" t="n">
        <v>851000</v>
      </c>
    </row>
    <row r="29" spans="1:10">
      <c r="A29" s="4" t="s">
        <v>74</v>
      </c>
      <c r="C29" s="5" t="n">
        <v>2300000</v>
      </c>
    </row>
    <row r="30" spans="1:10">
      <c r="A30" s="4" t="s">
        <v>454</v>
      </c>
    </row>
    <row r="31" spans="1:10">
      <c r="A31" s="4" t="s">
        <v>449</v>
      </c>
      <c r="H31" s="6" t="n">
        <v>1</v>
      </c>
    </row>
    <row r="32" spans="1:10">
      <c r="A32" s="4" t="s">
        <v>453</v>
      </c>
      <c r="H32" s="5" t="n">
        <v>162000</v>
      </c>
    </row>
    <row r="33" spans="1:10">
      <c r="A33" s="4" t="s">
        <v>455</v>
      </c>
      <c r="H33" s="6" t="n">
        <v>162000</v>
      </c>
    </row>
    <row r="34" spans="1:10">
      <c r="A34" s="4" t="s">
        <v>456</v>
      </c>
      <c r="H34" s="7" t="n">
        <v>0.001</v>
      </c>
    </row>
    <row r="35" spans="1:10">
      <c r="A35" s="4" t="s">
        <v>457</v>
      </c>
    </row>
    <row r="36" spans="1:10">
      <c r="A36" s="4" t="s">
        <v>115</v>
      </c>
      <c r="H36" s="6" t="n">
        <v>125000</v>
      </c>
      <c r="I36" s="5" t="n">
        <v>25000</v>
      </c>
    </row>
    <row r="37" spans="1:10">
      <c r="A37" s="4" t="s">
        <v>74</v>
      </c>
      <c r="B37" s="5" t="n">
        <v>1000000</v>
      </c>
    </row>
    <row r="38" spans="1:10">
      <c r="A38" s="4" t="s">
        <v>458</v>
      </c>
      <c r="B38" s="6" t="n">
        <v>7500</v>
      </c>
    </row>
    <row r="39" spans="1:10">
      <c r="A39" s="4" t="s">
        <v>459</v>
      </c>
      <c r="B39" s="4" t="s">
        <v>460</v>
      </c>
    </row>
    <row r="40" spans="1:10">
      <c r="A40" s="4" t="s">
        <v>461</v>
      </c>
    </row>
    <row r="41" spans="1:10">
      <c r="A41" s="4" t="s">
        <v>115</v>
      </c>
      <c r="H41" s="6" t="n">
        <v>0</v>
      </c>
      <c r="I41" s="6" t="n">
        <v>80000</v>
      </c>
    </row>
    <row r="42" spans="1:10">
      <c r="A42" s="4" t="s">
        <v>458</v>
      </c>
      <c r="F42" s="6" t="n">
        <v>7000</v>
      </c>
    </row>
    <row r="43" spans="1:10">
      <c r="A43" s="4" t="s">
        <v>459</v>
      </c>
      <c r="F43" s="4" t="s">
        <v>462</v>
      </c>
    </row>
    <row r="44" spans="1:10">
      <c r="A44" s="4" t="s">
        <v>463</v>
      </c>
      <c r="F44" s="5" t="n">
        <v>50000</v>
      </c>
    </row>
    <row r="45" spans="1:10">
      <c r="A45" s="4" t="s">
        <v>464</v>
      </c>
      <c r="F45" s="4" t="s">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80"/>
  </cols>
  <sheetData>
    <row r="1" spans="1:3">
      <c r="A1" s="1" t="s">
        <v>466</v>
      </c>
      <c r="B1" s="2" t="s">
        <v>254</v>
      </c>
    </row>
    <row r="2" spans="1:3">
      <c r="B2" s="2" t="s">
        <v>467</v>
      </c>
      <c r="C2" s="2" t="s">
        <v>468</v>
      </c>
    </row>
    <row r="3" spans="1:3">
      <c r="A3" s="4" t="s">
        <v>469</v>
      </c>
      <c r="C3" s="4" t="s">
        <v>470</v>
      </c>
    </row>
    <row r="4" spans="1:3">
      <c r="A4" s="4" t="s">
        <v>471</v>
      </c>
    </row>
    <row r="5" spans="1:3">
      <c r="A5" s="4" t="s">
        <v>472</v>
      </c>
      <c r="C5" s="6" t="n">
        <v>121100</v>
      </c>
    </row>
    <row r="6" spans="1:3">
      <c r="A6" s="4" t="s">
        <v>473</v>
      </c>
    </row>
    <row r="7" spans="1:3">
      <c r="A7" s="4" t="s">
        <v>472</v>
      </c>
      <c r="B7" s="6"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0"/>
    <col customWidth="1" max="5" min="5" width="27"/>
    <col customWidth="1" max="6" min="6" width="28"/>
    <col customWidth="1" max="7" min="7" width="13"/>
  </cols>
  <sheetData>
    <row r="1" spans="1:7">
      <c r="A1" s="1" t="s">
        <v>104</v>
      </c>
      <c r="B1" s="2" t="s">
        <v>105</v>
      </c>
      <c r="C1" s="2" t="s">
        <v>106</v>
      </c>
      <c r="D1" s="2" t="s">
        <v>107</v>
      </c>
      <c r="E1" s="2" t="s">
        <v>108</v>
      </c>
      <c r="F1" s="2" t="s">
        <v>109</v>
      </c>
      <c r="G1" s="2" t="s">
        <v>67</v>
      </c>
    </row>
    <row r="2" spans="1:7">
      <c r="A2" s="4" t="s">
        <v>110</v>
      </c>
      <c r="C2" s="5" t="n">
        <v>174792364</v>
      </c>
    </row>
    <row r="3" spans="1:7">
      <c r="A3" s="4" t="s">
        <v>111</v>
      </c>
      <c r="B3" s="6" t="n">
        <v>-6402959</v>
      </c>
      <c r="C3" s="6" t="n">
        <v>174792</v>
      </c>
      <c r="D3" s="6" t="n">
        <v>-1200000</v>
      </c>
      <c r="E3" s="6" t="n">
        <v>17573900</v>
      </c>
      <c r="F3" s="6" t="n">
        <v>-738185</v>
      </c>
      <c r="G3" s="6" t="n">
        <v>-22213466</v>
      </c>
    </row>
    <row r="4" spans="1:7">
      <c r="A4" s="4" t="s">
        <v>112</v>
      </c>
      <c r="B4" s="5" t="n">
        <v>-222124</v>
      </c>
      <c r="C4" s="6" t="n">
        <v>0</v>
      </c>
      <c r="D4" s="5" t="n">
        <v>0</v>
      </c>
      <c r="E4" s="5" t="n">
        <v>0</v>
      </c>
      <c r="F4" s="5" t="n">
        <v>0</v>
      </c>
      <c r="G4" s="5" t="n">
        <v>-222124</v>
      </c>
    </row>
    <row r="5" spans="1:7">
      <c r="A5" s="4" t="s">
        <v>113</v>
      </c>
      <c r="C5" s="5" t="n">
        <v>1150000</v>
      </c>
    </row>
    <row r="6" spans="1:7">
      <c r="A6" s="4" t="s">
        <v>114</v>
      </c>
      <c r="B6" s="5" t="n">
        <v>0</v>
      </c>
      <c r="C6" s="6" t="n">
        <v>1150</v>
      </c>
      <c r="D6" s="5" t="n">
        <v>0</v>
      </c>
      <c r="E6" s="5" t="n">
        <v>1078850</v>
      </c>
      <c r="F6" s="5" t="n">
        <v>-1080000</v>
      </c>
      <c r="G6" s="5" t="n">
        <v>0</v>
      </c>
    </row>
    <row r="7" spans="1:7">
      <c r="A7" s="4" t="s">
        <v>115</v>
      </c>
      <c r="B7" s="5" t="n">
        <v>174742</v>
      </c>
      <c r="C7" s="6" t="n">
        <v>0</v>
      </c>
      <c r="D7" s="5" t="n">
        <v>0</v>
      </c>
      <c r="E7" s="5" t="n">
        <v>0</v>
      </c>
      <c r="F7" s="5" t="n">
        <v>174742</v>
      </c>
      <c r="G7" s="5" t="n">
        <v>0</v>
      </c>
    </row>
    <row r="8" spans="1:7">
      <c r="A8" s="4" t="s">
        <v>116</v>
      </c>
      <c r="C8" s="5" t="n">
        <v>1271844</v>
      </c>
    </row>
    <row r="9" spans="1:7">
      <c r="A9" s="4" t="s">
        <v>117</v>
      </c>
      <c r="B9" s="5" t="n">
        <v>763107</v>
      </c>
      <c r="C9" s="6" t="n">
        <v>1272</v>
      </c>
      <c r="D9" s="5" t="n">
        <v>0</v>
      </c>
      <c r="E9" s="5" t="n">
        <v>761835</v>
      </c>
      <c r="F9" s="5" t="n">
        <v>0</v>
      </c>
      <c r="G9" s="5" t="n">
        <v>0</v>
      </c>
    </row>
    <row r="10" spans="1:7">
      <c r="A10" s="4" t="s">
        <v>118</v>
      </c>
      <c r="B10" s="5" t="n">
        <v>62500</v>
      </c>
      <c r="C10" s="6" t="n">
        <v>0</v>
      </c>
      <c r="D10" s="5" t="n">
        <v>62500</v>
      </c>
      <c r="E10" s="5" t="n">
        <v>0</v>
      </c>
      <c r="F10" s="5" t="n">
        <v>0</v>
      </c>
      <c r="G10" s="5" t="n">
        <v>0</v>
      </c>
    </row>
    <row r="11" spans="1:7">
      <c r="A11" s="4" t="s">
        <v>119</v>
      </c>
      <c r="C11" s="5" t="n">
        <v>177214208</v>
      </c>
    </row>
    <row r="12" spans="1:7">
      <c r="A12" s="4" t="s">
        <v>120</v>
      </c>
      <c r="B12" s="5" t="n">
        <v>-5624734</v>
      </c>
      <c r="C12" s="6" t="n">
        <v>177214</v>
      </c>
      <c r="D12" s="5" t="n">
        <v>-1137500</v>
      </c>
      <c r="E12" s="5" t="n">
        <v>19414585</v>
      </c>
      <c r="F12" s="5" t="n">
        <v>-1643443</v>
      </c>
      <c r="G12" s="5" t="n">
        <v>-22435590</v>
      </c>
    </row>
    <row r="13" spans="1:7">
      <c r="A13" s="4" t="s">
        <v>121</v>
      </c>
      <c r="C13" s="5" t="n">
        <v>177404608</v>
      </c>
    </row>
    <row r="14" spans="1:7">
      <c r="A14" s="4" t="s">
        <v>122</v>
      </c>
      <c r="B14" s="5" t="n">
        <v>-5315859</v>
      </c>
      <c r="C14" s="6" t="n">
        <v>177404</v>
      </c>
      <c r="D14" s="5" t="n">
        <v>-1140695</v>
      </c>
      <c r="E14" s="5" t="n">
        <v>19184395</v>
      </c>
      <c r="F14" s="5" t="n">
        <v>-601093</v>
      </c>
      <c r="G14" s="5" t="n">
        <v>-22935870</v>
      </c>
    </row>
    <row r="15" spans="1:7">
      <c r="A15" s="4" t="s">
        <v>112</v>
      </c>
      <c r="B15" s="5" t="n">
        <v>-592770</v>
      </c>
      <c r="C15" s="5" t="n">
        <v>0</v>
      </c>
      <c r="D15" s="5" t="n">
        <v>0</v>
      </c>
      <c r="E15" s="5" t="n">
        <v>0</v>
      </c>
      <c r="F15" s="5" t="n">
        <v>0</v>
      </c>
      <c r="G15" s="5" t="n">
        <v>-592770</v>
      </c>
    </row>
    <row r="16" spans="1:7">
      <c r="A16" s="4" t="s">
        <v>115</v>
      </c>
      <c r="B16" s="5" t="n">
        <v>188650</v>
      </c>
      <c r="C16" s="5" t="n">
        <v>0</v>
      </c>
      <c r="D16" s="5" t="n">
        <v>0</v>
      </c>
      <c r="E16" s="5" t="n">
        <v>0</v>
      </c>
      <c r="F16" s="5" t="n">
        <v>188650</v>
      </c>
      <c r="G16" s="5" t="n">
        <v>0</v>
      </c>
    </row>
    <row r="17" spans="1:7">
      <c r="A17" s="4" t="s">
        <v>118</v>
      </c>
      <c r="B17" s="5" t="n">
        <v>50000</v>
      </c>
      <c r="C17" s="6" t="n">
        <v>0</v>
      </c>
      <c r="D17" s="5" t="n">
        <v>50000</v>
      </c>
      <c r="E17" s="5" t="n">
        <v>0</v>
      </c>
      <c r="F17" s="5" t="n">
        <v>0</v>
      </c>
      <c r="G17" s="5" t="n">
        <v>0</v>
      </c>
    </row>
    <row r="18" spans="1:7">
      <c r="A18" s="4" t="s">
        <v>123</v>
      </c>
      <c r="C18" s="5" t="n">
        <v>162000</v>
      </c>
    </row>
    <row r="19" spans="1:7">
      <c r="A19" s="4" t="s">
        <v>124</v>
      </c>
      <c r="B19" s="5" t="n">
        <v>130000</v>
      </c>
      <c r="C19" s="6" t="n">
        <v>162</v>
      </c>
      <c r="D19" s="5" t="n">
        <v>-20000</v>
      </c>
      <c r="E19" s="5" t="n">
        <v>149838</v>
      </c>
      <c r="F19" s="5" t="n">
        <v>0</v>
      </c>
      <c r="G19" s="5" t="n">
        <v>0</v>
      </c>
    </row>
    <row r="20" spans="1:7">
      <c r="A20" s="4" t="s">
        <v>125</v>
      </c>
      <c r="C20" s="5" t="n">
        <v>177566608</v>
      </c>
    </row>
    <row r="21" spans="1:7">
      <c r="A21" s="4" t="s">
        <v>126</v>
      </c>
      <c r="B21" s="6" t="n">
        <v>-5539979</v>
      </c>
      <c r="C21" s="6" t="n">
        <v>177566</v>
      </c>
      <c r="D21" s="6" t="n">
        <v>-1110695</v>
      </c>
      <c r="E21" s="6" t="n">
        <v>19334233</v>
      </c>
      <c r="F21" s="6" t="n">
        <v>-412443</v>
      </c>
      <c r="G21" s="6" t="n">
        <v>-23528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7</v>
      </c>
    </row>
    <row r="3" spans="1:3">
      <c r="A3" s="3" t="s">
        <v>128</v>
      </c>
    </row>
    <row r="4" spans="1:3">
      <c r="A4" s="4" t="s">
        <v>112</v>
      </c>
      <c r="B4" s="6" t="n">
        <v>-592770</v>
      </c>
      <c r="C4" s="6" t="n">
        <v>-222124</v>
      </c>
    </row>
    <row r="5" spans="1:3">
      <c r="A5" s="3" t="s">
        <v>129</v>
      </c>
    </row>
    <row r="6" spans="1:3">
      <c r="A6" s="4" t="s">
        <v>130</v>
      </c>
      <c r="B6" s="5" t="n">
        <v>12221</v>
      </c>
      <c r="C6" s="5" t="n">
        <v>17211</v>
      </c>
    </row>
    <row r="7" spans="1:3">
      <c r="A7" s="4" t="s">
        <v>90</v>
      </c>
      <c r="B7" s="5" t="n">
        <v>-16000</v>
      </c>
      <c r="C7" s="5" t="n">
        <v>0</v>
      </c>
    </row>
    <row r="8" spans="1:3">
      <c r="A8" s="4" t="s">
        <v>89</v>
      </c>
      <c r="B8" s="5" t="n">
        <v>188650</v>
      </c>
      <c r="C8" s="5" t="n">
        <v>174742</v>
      </c>
    </row>
    <row r="9" spans="1:3">
      <c r="A9" s="4" t="s">
        <v>96</v>
      </c>
      <c r="B9" s="5" t="n">
        <v>0</v>
      </c>
      <c r="C9" s="5" t="n">
        <v>-241426</v>
      </c>
    </row>
    <row r="10" spans="1:3">
      <c r="A10" s="4" t="s">
        <v>131</v>
      </c>
      <c r="B10" s="5" t="n">
        <v>35760</v>
      </c>
      <c r="C10" s="5" t="n">
        <v>11595</v>
      </c>
    </row>
    <row r="11" spans="1:3">
      <c r="A11" s="4" t="s">
        <v>132</v>
      </c>
      <c r="B11" s="5" t="n">
        <v>17434</v>
      </c>
      <c r="C11" s="5" t="n">
        <v>0</v>
      </c>
    </row>
    <row r="12" spans="1:3">
      <c r="A12" s="3" t="s">
        <v>133</v>
      </c>
    </row>
    <row r="13" spans="1:3">
      <c r="A13" s="4" t="s">
        <v>134</v>
      </c>
      <c r="B13" s="5" t="n">
        <v>-12322</v>
      </c>
      <c r="C13" s="5" t="n">
        <v>-43863</v>
      </c>
    </row>
    <row r="14" spans="1:3">
      <c r="A14" s="4" t="s">
        <v>37</v>
      </c>
      <c r="B14" s="5" t="n">
        <v>-4287</v>
      </c>
      <c r="C14" s="5" t="n">
        <v>-120071</v>
      </c>
    </row>
    <row r="15" spans="1:3">
      <c r="A15" s="4" t="s">
        <v>38</v>
      </c>
      <c r="B15" s="5" t="n">
        <v>9263</v>
      </c>
      <c r="C15" s="5" t="n">
        <v>47406</v>
      </c>
    </row>
    <row r="16" spans="1:3">
      <c r="A16" s="4" t="s">
        <v>135</v>
      </c>
      <c r="B16" s="5" t="n">
        <v>0</v>
      </c>
      <c r="C16" s="5" t="n">
        <v>-15410</v>
      </c>
    </row>
    <row r="17" spans="1:3">
      <c r="A17" s="4" t="s">
        <v>45</v>
      </c>
      <c r="B17" s="5" t="n">
        <v>241261</v>
      </c>
      <c r="C17" s="5" t="n">
        <v>115145</v>
      </c>
    </row>
    <row r="18" spans="1:3">
      <c r="A18" s="4" t="s">
        <v>46</v>
      </c>
      <c r="B18" s="5" t="n">
        <v>-1253</v>
      </c>
      <c r="C18" s="5" t="n">
        <v>-59970</v>
      </c>
    </row>
    <row r="19" spans="1:3">
      <c r="A19" s="4" t="s">
        <v>136</v>
      </c>
      <c r="B19" s="5" t="n">
        <v>-64550</v>
      </c>
      <c r="C19" s="5" t="n">
        <v>-19788</v>
      </c>
    </row>
    <row r="20" spans="1:3">
      <c r="A20" s="4" t="s">
        <v>137</v>
      </c>
      <c r="B20" s="5" t="n">
        <v>-186593</v>
      </c>
      <c r="C20" s="5" t="n">
        <v>-356553</v>
      </c>
    </row>
    <row r="21" spans="1:3">
      <c r="A21" s="3" t="s">
        <v>138</v>
      </c>
    </row>
    <row r="22" spans="1:3">
      <c r="A22" s="4" t="s">
        <v>139</v>
      </c>
      <c r="B22" s="5" t="n">
        <v>180000</v>
      </c>
      <c r="C22" s="5" t="n">
        <v>62500</v>
      </c>
    </row>
    <row r="23" spans="1:3">
      <c r="A23" s="4" t="s">
        <v>140</v>
      </c>
      <c r="B23" s="5" t="n">
        <v>8953</v>
      </c>
      <c r="C23" s="5" t="n">
        <v>84616</v>
      </c>
    </row>
    <row r="24" spans="1:3">
      <c r="A24" s="4" t="s">
        <v>141</v>
      </c>
      <c r="B24" s="5" t="n">
        <v>-10435</v>
      </c>
      <c r="C24" s="5" t="n">
        <v>-61644</v>
      </c>
    </row>
    <row r="25" spans="1:3">
      <c r="A25" s="4" t="s">
        <v>142</v>
      </c>
      <c r="B25" s="5" t="n">
        <v>0</v>
      </c>
      <c r="C25" s="5" t="n">
        <v>-19666</v>
      </c>
    </row>
    <row r="26" spans="1:3">
      <c r="A26" s="4" t="s">
        <v>143</v>
      </c>
      <c r="B26" s="5" t="n">
        <v>10000</v>
      </c>
      <c r="C26" s="5" t="n">
        <v>0</v>
      </c>
    </row>
    <row r="27" spans="1:3">
      <c r="A27" s="4" t="s">
        <v>144</v>
      </c>
      <c r="B27" s="5" t="n">
        <v>-1306</v>
      </c>
      <c r="C27" s="5" t="n">
        <v>0</v>
      </c>
    </row>
    <row r="28" spans="1:3">
      <c r="A28" s="4" t="s">
        <v>145</v>
      </c>
      <c r="B28" s="5" t="n">
        <v>187212</v>
      </c>
      <c r="C28" s="5" t="n">
        <v>65806</v>
      </c>
    </row>
    <row r="29" spans="1:3">
      <c r="A29" s="4" t="s">
        <v>146</v>
      </c>
      <c r="B29" s="5" t="n">
        <v>619</v>
      </c>
      <c r="C29" s="5" t="n">
        <v>-290747</v>
      </c>
    </row>
    <row r="30" spans="1:3">
      <c r="A30" s="4" t="s">
        <v>147</v>
      </c>
      <c r="B30" s="5" t="n">
        <v>9237</v>
      </c>
      <c r="C30" s="5" t="n">
        <v>295521</v>
      </c>
    </row>
    <row r="31" spans="1:3">
      <c r="A31" s="4" t="s">
        <v>148</v>
      </c>
      <c r="B31" s="5" t="n">
        <v>9856</v>
      </c>
      <c r="C31" s="5" t="n">
        <v>4774</v>
      </c>
    </row>
    <row r="32" spans="1:3">
      <c r="A32" s="3" t="s">
        <v>149</v>
      </c>
    </row>
    <row r="33" spans="1:3">
      <c r="A33" s="4" t="s">
        <v>150</v>
      </c>
      <c r="B33" s="5" t="n">
        <v>409</v>
      </c>
      <c r="C33" s="5" t="n">
        <v>0</v>
      </c>
    </row>
    <row r="34" spans="1:3">
      <c r="A34" s="4" t="s">
        <v>151</v>
      </c>
      <c r="B34" s="5" t="n">
        <v>0</v>
      </c>
      <c r="C34" s="5" t="n">
        <v>0</v>
      </c>
    </row>
    <row r="35" spans="1:3">
      <c r="A35" s="3" t="s">
        <v>152</v>
      </c>
    </row>
    <row r="36" spans="1:3">
      <c r="A36" s="4" t="s">
        <v>153</v>
      </c>
      <c r="B36" s="5" t="n">
        <v>0</v>
      </c>
      <c r="C36" s="5" t="n">
        <v>763107</v>
      </c>
    </row>
    <row r="37" spans="1:3">
      <c r="A37" s="4" t="s">
        <v>154</v>
      </c>
      <c r="B37" s="5" t="n">
        <v>0</v>
      </c>
      <c r="C37" s="5" t="n">
        <v>1080000</v>
      </c>
    </row>
    <row r="38" spans="1:3">
      <c r="A38" s="4" t="s">
        <v>155</v>
      </c>
      <c r="B38" s="5" t="n">
        <v>278883</v>
      </c>
      <c r="C38" s="5" t="n">
        <v>618226</v>
      </c>
    </row>
    <row r="39" spans="1:3">
      <c r="A39" s="4" t="s">
        <v>156</v>
      </c>
      <c r="B39" s="6" t="n">
        <v>123902</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3:14:37Z</dcterms:created>
  <dcterms:modified xmlns:dcterms="http://purl.org/dc/terms/" xmlns:xsi="http://www.w3.org/2001/XMLSchema-instance" xsi:type="dcterms:W3CDTF">2020-06-26T13:14:37Z</dcterms:modified>
</cp:coreProperties>
</file>